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densed Consolidated Statemen" sheetId="4" r:id="rId4"/>
    <s:sheet name="Condensed Consolidated Stateme5" sheetId="5" r:id="rId5"/>
    <s:sheet name="Summary of Significant Accounti" sheetId="6" r:id="rId6"/>
    <s:sheet name="Fair Value Measurements" sheetId="7" r:id="rId7"/>
    <s:sheet name="Investments" sheetId="8" r:id="rId8"/>
    <s:sheet name="Derivatives" sheetId="9" r:id="rId9"/>
    <s:sheet name="Long-Term Debt" sheetId="10" r:id="rId10"/>
    <s:sheet name="Employee Benefit Plans" sheetId="11" r:id="rId11"/>
    <s:sheet name="Commitments and Contingencies" sheetId="12" r:id="rId12"/>
    <s:sheet name="Accumulated Other Comprehensive" sheetId="13" r:id="rId13"/>
    <s:sheet name="Segments" sheetId="14" r:id="rId14"/>
    <s:sheet name="Restructuring" sheetId="15" r:id="rId15"/>
    <s:sheet name="Earnings Per Share" sheetId="16" r:id="rId16"/>
    <s:sheet name="Summary of Significant Accoun17" sheetId="17" r:id="rId17"/>
    <s:sheet name="Fair Value Measurements (Tables" sheetId="18" r:id="rId18"/>
    <s:sheet name="Investments (Tables)" sheetId="19" r:id="rId19"/>
    <s:sheet name="Derivatives (Tables)" sheetId="20" r:id="rId20"/>
    <s:sheet name="Long-Term Debt (Tables)" sheetId="21" r:id="rId21"/>
    <s:sheet name="Employee Benefit Plans (Tables)" sheetId="22" r:id="rId22"/>
    <s:sheet name="Commitments and Contingencies (" sheetId="23" r:id="rId23"/>
    <s:sheet name="Accumulated Other Comprehensi24" sheetId="24" r:id="rId24"/>
    <s:sheet name="Segments (Tables)" sheetId="25" r:id="rId25"/>
    <s:sheet name="Restructuring (Tables)" sheetId="26" r:id="rId26"/>
    <s:sheet name="Earnings Per Share (Tables)" sheetId="27" r:id="rId27"/>
    <s:sheet name="Summary of Significant Accoun28" sheetId="28" r:id="rId28"/>
    <s:sheet name="Fair Value Measurements - Sched" sheetId="29" r:id="rId29"/>
    <s:sheet name="Fair Value Measurements (Narrat" sheetId="30" r:id="rId30"/>
    <s:sheet name="Investments - Schedule of matur" sheetId="31" r:id="rId31"/>
    <s:sheet name="Investments (Narrative) (Detail" sheetId="32" r:id="rId32"/>
    <s:sheet name="Derivatives (Narrative) (Detail" sheetId="33" r:id="rId33"/>
    <s:sheet name="Derivatives - Hedge Position (D" sheetId="34" r:id="rId34"/>
    <s:sheet name="Derivatives Derivatives - Offse" sheetId="35" r:id="rId35"/>
    <s:sheet name="Derivatives - Designated Hedge " sheetId="36" r:id="rId36"/>
    <s:sheet name="Long-Term Debt - Schedule of Fa" sheetId="37" r:id="rId37"/>
    <s:sheet name="Long-Term Debt Long-Term Debt (" sheetId="38" r:id="rId38"/>
    <s:sheet name="Employee Benefit Plans - Schedu" sheetId="39" r:id="rId39"/>
    <s:sheet name="Commitments and Contingencies -" sheetId="40" r:id="rId40"/>
    <s:sheet name="Commitments and Contingencies41" sheetId="41" r:id="rId41"/>
    <s:sheet name="Commitments and Contingencies42" sheetId="42" r:id="rId42"/>
    <s:sheet name="Accumulated Other Comprehensi43" sheetId="43" r:id="rId43"/>
    <s:sheet name="Segments (Narrative) (Details)" sheetId="44" r:id="rId44"/>
    <s:sheet name="Segments - Schedule of Segment " sheetId="45" r:id="rId45"/>
    <s:sheet name="Restructuring - Narrative (Deta" sheetId="46" r:id="rId46"/>
    <s:sheet name="Restructuring - Schedule of Res" sheetId="47" r:id="rId47"/>
    <s:sheet name="Earnings Per  Share - Schedule " sheetId="48" r:id="rId48"/>
  </s:sheets>
  <s:definedNames/>
  <s:calcPr calcId="124519" calcMode="auto" fullCalcOnLoad="1"/>
</s:workbook>
</file>

<file path=xl/sharedStrings.xml><?xml version="1.0" encoding="utf-8"?>
<sst xmlns="http://schemas.openxmlformats.org/spreadsheetml/2006/main" uniqueCount="434">
  <si>
    <t>Document and Entity Information</t>
  </si>
  <si>
    <t>9 Months Ended</t>
  </si>
  <si>
    <t>Sep. 30, 2016shares</t>
  </si>
  <si>
    <t>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DELTA AIR LINES INC /DE/</t>
  </si>
  <si>
    <t>Entity central index key</t>
  </si>
  <si>
    <t>Current fiscal year end date</t>
  </si>
  <si>
    <t>--12-31</t>
  </si>
  <si>
    <t>Entity filer category</t>
  </si>
  <si>
    <t>Large Accelerated Filer</t>
  </si>
  <si>
    <t>Entity common stock, shares outstanding</t>
  </si>
  <si>
    <t>Consolidated Balance Sheets (Unaudited) - USD ($) $ in Millions</t>
  </si>
  <si>
    <t>Sep. 30, 2016</t>
  </si>
  <si>
    <t>Dec. 31, 2015</t>
  </si>
  <si>
    <t>Current Assets:</t>
  </si>
  <si>
    <t>Cash and cash equivalents</t>
  </si>
  <si>
    <t>Short-term investments</t>
  </si>
  <si>
    <t>Accounts receivable, net of an allowance for uncollectible accounts of $13 and $9 at September 30, 2016 and December 31, 2015, respectively</t>
  </si>
  <si>
    <t>Fuel inventory</t>
  </si>
  <si>
    <t>Expendable parts and supplies inventories, net of an allowance for obsolescence of $108 and $114 at September 30, 2016 and December 31, 2015, respectively</t>
  </si>
  <si>
    <t>Hedge derivatives asset</t>
  </si>
  <si>
    <t>Prepaid expenses and other</t>
  </si>
  <si>
    <t>Total current assets</t>
  </si>
  <si>
    <t>Property and Equipment, Net:</t>
  </si>
  <si>
    <t>Property and equipment, net of accumulated depreciation and amortization of $12,106 and $10,871 at September 30, 2016 and December 31, 2015, respectively</t>
  </si>
  <si>
    <t>Other Assets:</t>
  </si>
  <si>
    <t>Goodwill</t>
  </si>
  <si>
    <t>Identifiable intangibles, net of accumulated amortization of $824 and $811 at September 30, 2016 and December 31, 2015, respectively</t>
  </si>
  <si>
    <t>Deferred income taxes, net</t>
  </si>
  <si>
    <t>Other noncurrent assets</t>
  </si>
  <si>
    <t>Total other assets</t>
  </si>
  <si>
    <t>Total assets</t>
  </si>
  <si>
    <t>Current Liabilities:</t>
  </si>
  <si>
    <t>Current maturities of long-term debt and capital leases</t>
  </si>
  <si>
    <t>Air traffic liability</t>
  </si>
  <si>
    <t>Accounts payable</t>
  </si>
  <si>
    <t>Accrued salaries and related benefits</t>
  </si>
  <si>
    <t>Hedge derivatives liability</t>
  </si>
  <si>
    <t>Frequent flyer deferred revenue</t>
  </si>
  <si>
    <t>Other accrued liabilities</t>
  </si>
  <si>
    <t>Total current liabilities</t>
  </si>
  <si>
    <t>Noncurrent Liabilities:</t>
  </si>
  <si>
    <t>Long-term debt and capital leases</t>
  </si>
  <si>
    <t>Pension, postretirement and related benefits</t>
  </si>
  <si>
    <t>Other noncurrent liabilities</t>
  </si>
  <si>
    <t>Total noncurrent liabilities</t>
  </si>
  <si>
    <t>Commitments and Contingencies</t>
  </si>
  <si>
    <t xml:space="preserve"> </t>
  </si>
  <si>
    <t>Stockholders' Equity:</t>
  </si>
  <si>
    <t>Common stock at $0.0001 par value; 1,500,000,000 shares authorized, 750,515,601 and 799,850,675 shares issued at September 30, 2016 and December 31, 2015, respectively</t>
  </si>
  <si>
    <t>Additional paid-in capital</t>
  </si>
  <si>
    <t>Retained earnings</t>
  </si>
  <si>
    <t>Accumulated other comprehensive loss</t>
  </si>
  <si>
    <t>Treasury stock, at cost, 14,130,951 and 21,066,684 shares at September 30, 2016 and December 31, 2015, respectively</t>
  </si>
  <si>
    <t>Total stockholders' equity</t>
  </si>
  <si>
    <t>Total liabilities and stockholders' equity</t>
  </si>
  <si>
    <t>Consolidated Balance Sheets (Unaudited) (Parentheticals) - USD ($) $ in Millions</t>
  </si>
  <si>
    <t>Allowance for uncollectible accounts</t>
  </si>
  <si>
    <t>Allowance for obsolescence</t>
  </si>
  <si>
    <t>Property and equipment additions:</t>
  </si>
  <si>
    <t>Accumulated depreciation and amortization</t>
  </si>
  <si>
    <t>Accumulated amortization of identifiable intangible assets</t>
  </si>
  <si>
    <t>Common stock, par value per share (in usd per share)</t>
  </si>
  <si>
    <t>Common stock, shares authorized</t>
  </si>
  <si>
    <t>Common stock, shares issued</t>
  </si>
  <si>
    <t>Treasury stock, at cost, shares</t>
  </si>
  <si>
    <t>Condensed Consolidated Statements of Operations and Comprehensive Income (Unaudited) - USD ($) $ in Millions</t>
  </si>
  <si>
    <t>3 Months Ended</t>
  </si>
  <si>
    <t>Sep. 30, 2015</t>
  </si>
  <si>
    <t>Operating Revenue:</t>
  </si>
  <si>
    <t>Mainline</t>
  </si>
  <si>
    <t>Regional carriers</t>
  </si>
  <si>
    <t>Total passenger revenue</t>
  </si>
  <si>
    <t>Cargo</t>
  </si>
  <si>
    <t>Other</t>
  </si>
  <si>
    <t>Total operating revenue</t>
  </si>
  <si>
    <t>Operating Expense:</t>
  </si>
  <si>
    <t>Salaries and related costs</t>
  </si>
  <si>
    <t>Aircraft fuel and related taxes</t>
  </si>
  <si>
    <t>Regional carriers expense</t>
  </si>
  <si>
    <t>Contracted services</t>
  </si>
  <si>
    <t>Depreciation and amortization</t>
  </si>
  <si>
    <t>Aircraft maintenance materials and outside repairs</t>
  </si>
  <si>
    <t>Passenger commissions and other selling expenses</t>
  </si>
  <si>
    <t>Landing fees and other rents</t>
  </si>
  <si>
    <t>Profit sharing</t>
  </si>
  <si>
    <t>Passenger service</t>
  </si>
  <si>
    <t>Aircraft rent</t>
  </si>
  <si>
    <t>Total operating expense</t>
  </si>
  <si>
    <t>Operating Income</t>
  </si>
  <si>
    <t>Non-Operating Expense:</t>
  </si>
  <si>
    <t>Interest expense, net</t>
  </si>
  <si>
    <t>Miscellaneous, net</t>
  </si>
  <si>
    <t>Total non-operating expense, net</t>
  </si>
  <si>
    <t>Income Before Income Taxes</t>
  </si>
  <si>
    <t>Income Tax Provision</t>
  </si>
  <si>
    <t>Net Income</t>
  </si>
  <si>
    <t>Basic earnings per share (in USD per share)</t>
  </si>
  <si>
    <t>Diluted earnings per share (in USD per share)</t>
  </si>
  <si>
    <t>Cash dividends declared per share (in USD per share)</t>
  </si>
  <si>
    <t>Comprehensive Income</t>
  </si>
  <si>
    <t>Condensed Consolidated Statements of Cash Flows (Unaudited) - USD ($) $ in Millions</t>
  </si>
  <si>
    <t>Net Cash Provided by Operating Activities</t>
  </si>
  <si>
    <t>Flight equipment, including advance payments</t>
  </si>
  <si>
    <t>Ground property and equipment, including technology</t>
  </si>
  <si>
    <t>Purchase of equity investments</t>
  </si>
  <si>
    <t>Purchase of short-term investments</t>
  </si>
  <si>
    <t>Redemption of short-term investments</t>
  </si>
  <si>
    <t>Other, net</t>
  </si>
  <si>
    <t>Net cash used in investing activities</t>
  </si>
  <si>
    <t>Cash Flows from Financing Activities:</t>
  </si>
  <si>
    <t>Payments on long-term debt and capital lease obligations</t>
  </si>
  <si>
    <t>Repurchase of common stock</t>
  </si>
  <si>
    <t>Cash dividends</t>
  </si>
  <si>
    <t>Fuel card obligation</t>
  </si>
  <si>
    <t>Payments on hedge derivative contracts</t>
  </si>
  <si>
    <t>Proceeds from hedge derivative contracts</t>
  </si>
  <si>
    <t>Proceeds from short-term obligations</t>
  </si>
  <si>
    <t>Proceeds from long-term obligations</t>
  </si>
  <si>
    <t>Net cash used in financing activities</t>
  </si>
  <si>
    <t>Net (Decrease) Increase in Cash and Cash Equivalents</t>
  </si>
  <si>
    <t>Cash and cash equivalents at beginning of period</t>
  </si>
  <si>
    <t>Cash and cash equivalents at end of period</t>
  </si>
  <si>
    <t>Non-Cash Transactions:</t>
  </si>
  <si>
    <t>Treasury stock contributed to our qualified defined benefit pension plans</t>
  </si>
  <si>
    <t>Flight equipment acquired under capital leases</t>
  </si>
  <si>
    <t>Summary of Significant Accounting Policies</t>
  </si>
  <si>
    <t>Organization, Consolidation and Presentation of Financial Statements [Abstract]</t>
  </si>
  <si>
    <t>SUMMARY OF SIGNIFICANT ACCOUNTING POLICIES Basis of Presentation The accompanying unaudited Condensed Consolidated Financial Statements include the accounts of Delta Air Lines, Inc. and our wholly owned subsidiaries and have been prepared in accordance with accounting principles generally accepted in the United States (“GAAP”) for interim financial information. Consistent with these requirements, this Form 10-Q does not include all the information required by GAAP for complete financial statements. As a result, this Form 10-Q should be read in conjunction with the Consolidated Financial Statements and accompanying Notes in our Form 10-K for the year ended December 31, 2015 . Management believes the accompanying unaudited Condensed Consolidated Financial Statements reflect all adjustments, including normal recurring items, considered necessary for a fair statement of results for the interim periods presented. Due to seasonal variations in the demand for air travel, the volatility of aircraft fuel prices and other factors, operating results for the three and nine months ended September 30, 2016 are not necessarily indicative of operating results for the entire year. We reclassified certain prior period amounts to conform to the current period presentation. Unless otherwise noted, all amounts disclosed are stated before consideration of income taxes. Recent Accounting Standards Revenue from Contracts with Customers In May 2014, the Financial Accounting Standards Board ("FASB") issued Accounting Standards Update ("ASU") No. 2014-09, "Revenue from Contracts with Customers (Topic 606)." Under this ASU and subsequently issued amendments, revenue is recognized at the time a good or service is transferred to a customer for the amount of consideration received. Entities may use a full retrospective approach or report the cumulative effect as of the date of adoption. The standard is effective for interim and annual reporting periods beginning after December 15, 2017. Early adoption of the standard is permitted, but not before December 15, 2016. We are currently evaluating how the adoption of the revenue recognition standard will impact our Consolidated Financial Statements. Leases In February 2016, the FASB issued ASU No. 2016-02, "Leases (Topic 842)." This standard will require all leases with durations greater than twelve months to be recognized on the balance sheet and is effective for interim and annual reporting periods beginning after December 15, 2018, although early adoption is permitted. Although we have not completed our assessment, we believe adoption of this standard will have a significant impact on our Consolidated Balance Sheets. However, we do not expect the adoption to change the recognition, measurement or presentation of lease expenses within the Consolidated Statements of Operations or the Consolidated Statements of Cash Flows. Information about our undiscounted future lease payments and the timing of those payments is in Note 7, "Lease Obligations," in our Form 10-K. Equity Method Investments In March 2016, the FASB issued ASU No. 2016-07, "Investments—Equity Method and Joint Ventures (Topic 323)." This standard eliminates the requirement that when an existing cost method investment qualifies for use of the equity method, an investor must restate its historical financial statements, as if the equity method had been used since the investment was acquired. Under the new guidance, at the point an investment qualifies for the equity method, any unrealized gain or loss in accumulated other comprehensive income/(loss) ("AOCI") will be recognized through earnings. We early adopted this standard during the March 2016 quarter. Although none of our available-for-sale or cost investments qualified for use of the equity method during 2016, we expect the tender offer for additional capital stock of Grupo Aeroméxico to be completed in the next six months, at which point our investment will qualify for the equity method of accounting. As of September 30, 2016, the unrealized gain recorded in AOCI related to our investment in Grupo Aeroméxico was $4 million . Share-Based Compensation In March 2016, the FASB issued ASU No. 2016-09, "Compensation—Stock Compensation (Topic 718)."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We early adopted this standard during the June 2016 quarter. The adoption of this standard resulted in the recognition of $95 million of previously unrecognized excess tax benefits in deferred income taxes, net and an increase to retained earnings on our Consolidated Balance Sheet as of the beginning of the current year and the recognition of $31 million of excess tax benefits to our income tax provision for the nine months ended September 30, 2016</t>
  </si>
  <si>
    <t>Fair Value Measurements</t>
  </si>
  <si>
    <t>Fair Value Disclosures [Abstract]</t>
  </si>
  <si>
    <t xml:space="preserve">FAIR VALUE MEASUREMENTS Assets (Liabilities) Measured at Fair Value on a Recurring Basis (in millions) September 30, Level 1 Level 2 Cash equivalents $ 1,080 $ 1,080 $ — Short-term investments U.S. government and agency securities 250 170 80 Asset- and mortgage-backed securities 265 — 265 Corporate obligations 880 — 880 Other fixed income securities 119 — 119 Restricted cash equivalents and investments 69 69 — Long-term investments 161 135 26 Hedge derivatives, net Fuel hedge contracts (271 ) (4 ) (267 ) Interest rate contract 8 — 8 Foreign currency exchange contracts (64 ) — (64 ) (in millions) December 31, Level 1 Level 2 Cash equivalents $ 1,543 $ 1,543 $ — Short-term investments U.S. government and agency securities 151 74 77 Asset- and mortgage-backed securities 380 — 380 Corporate obligations 896 — 896 Other fixed income securities 38 — 38 Restricted cash equivalents and investments 49 49 — Long-term investments 155 130 25 Hedge derivatives, net Fuel hedge contracts (672 ) 65 (737 ) Interest rate contract (3 ) — (3 ) Foreign currency exchange contracts 94 — 94 Cash Equivalents and Restricted Cash Equivalents and Investments. Cash equivalents generally consist of money market funds. Restricted cash equivalents and investments generally consist of money market funds and time deposits, which relate to certain self-insurance obligations and facility lease commitments. The fair value of these investments is based on a market approach using prices and other relevant information generated by market transactions involving identical or comparable assets. Short-Term Investments. The fair values of short-term investments are based on a market approach using industry standard valuation techniques that incorporate observable inputs such as quoted market prices, interest rates, benchmark curves, credit ratings of the security and other observable information. Long-Term Investments. Our long-term investments that are measured at fair value primarily consist of equity investments in Grupo Aeroméxico, the parent company of Aeroméxico, and GOL Linhas Aéreas Inteligentes, the parent company of VRG Linhas Aéreas (operating as GOL). Shares of the parent companies of Aeroméxico and GOL are traded on public exchanges and have been valued based on quoted market prices. The investments are classified in other noncurrent assets. Hedge Derivatives. A portion of our derivative contracts are negotiated over-the-counter with counterparties without going through a public exchange. Accordingly, our fair value assessments give consideration to the risk of counterparty default (as well as our own credit risk). Such contracts are classified as Level 2 within the fair value hierarchy. The remainder of our hedge contracts are comprised of futures contracts, which are traded on a public exchange. These contracts are classified within Level 1 of the fair value hierarchy. • Fuel Contracts. Our fuel hedge portfolio consists of options, swaps and futures. The hedge contracts include crude oil, diesel fuel and jet fuel, as these commodities are highly correlated with the price of jet fuel that we consume. Option contracts are valued under an income approach using option pricing models based on data either readily observable in public markets, derived from public markets or provided by counterparties who regularly trade in public markets. Volatilities used in these valuations ranged from 21% to 46% depending on the maturity dates, underlying commodities and strike prices of the option contracts. Swap contracts are valued under an income approach using a discounted cash flow model based on data either readily observable or provided by counterparties who regularly trade in public markets. Discount rates used in these valuations vary with the maturity dates of the respective contracts and are based on the London interbank offered rate ("LIBOR"). Futures contracts and options on futures contracts are traded on a public exchange and valued based on quoted market prices. • Interest Rate Contract. Our interest rate derivative is a swap contract, which is valued based on data readily observable in public markets. • Foreign Currency Exchange Contracts. </t>
  </si>
  <si>
    <t>Investments</t>
  </si>
  <si>
    <t>Short-term Investments [Abstract]</t>
  </si>
  <si>
    <t>INVESTMENTS Short-Term Investments The estimated fair values of short-term investments, which approximate cost at September 30, 2016 , are shown below by contractual maturity. Actual maturities may differ from contractual maturities because issuers of the securities may have the right to retire our investments without prepayment penalties. Investments with maturities beyond one year when purchased may be classified as short-term investments if they are expected to be available to support our short-term liquidity needs. (in millions) Available-For-Sale Due in one year or less $ 341 Due after one year through three years 940 Due after three years through five years 169 Due after five years 64 Total $ 1,514 Long-Term Investments We have developed strategic relationships with certain international airlines through equity investments or other forms of cooperation and support. Strategic relationships improve our coordination with these airlines and enable our customers to seamlessly connect to more places while enjoying a consistent, high-quality travel experience. • Aeroméxico . We own 4.2% of the outstanding shares of Grupo Aeroméxico, and we have derivative contracts that may be settled for shares of Grupo Aeroméxico, including one obtained in the September 2016 quarter. Our total derivative contract holdings represent 12.9% of Grupo Aeroméxico's shares. During 2015, we announced our intention to acquire additional shares of the capital stock of Grupo Aeroméxico through a cash tender offer, subject to regulatory approvals. If approved, the tender offer is expected to be completed in the next six months. As a result of this tender offer, when combined with our current holdings, we would own up to 49% of the outstanding capital stock of Grupo Aeroméxico. Based on current exchange rates, the total amount to be paid for the additional shares and the shares underlying the derivatives would be approximately $710 million . • GOL. During 2015, we acquired preferred shares of GOL's parent company , increasing our ownership to 9.5% of GOL's outstanding capital stock. Additionally, GOL entered into a $300 million five -year term loan facility with third parties, which we have guaranteed. Our entire guaranty is secured by GOL's ownership interest in Smiles, GOL's publicly traded loyalty program. Because GOL remains in compliance with the terms of its loan facility, we have not recorded a liability on our Consolidated Balance Sheet as of September 30, 2016 . Challenges in the Brazilian economy and GOL’s recent financial performance have caused the fair value of our equity investment in GOL’s parent company to decline to $64 million with a $42 million loss recorded in AOCI at September 30, 2016 . The loss recorded in AOCI as of December 31, 2015 was $84 million . As GOL’s shares have traded below our cost basis for longer than a year, we evaluated whether the investment was other-than-temporarily impaired. We determined the investment was not impaired as GOL’s management is executing measures to maximize operational and network efficiency and control costs, which we anticipate will improve GOL’s financial performance and the fair value of our investment. The market price of GOL's shares has more than doubled since December 31, 2015. In addition, we currently have the intent and ability to maintain our investment in GOL to allow for the recovery of its market value as GOL is a strategic investment for us and operates as an extension of our global network. • China Eastern. During 2015, we acquired shares of China Eastern , which provide us with a 3.2% stake in the airline . In conjunction with this transaction, we and China Eastern entered into a new commercial agreement to expand our relationship and better connect the networks of the two airlines. As the investment agreement restricts our sale or transfer of these shares for a period of three years after acquisition, we are accounting for the investment at cost during this period. Although China Eastern shares are actively traded on a public exchange, it is not practicable to estimate the fair value of the investment due to the restriction on our ability to sell or transfer the shares.</t>
  </si>
  <si>
    <t>Derivatives</t>
  </si>
  <si>
    <t>Derivative Instruments and Hedging Activities Disclosure [Abstract]</t>
  </si>
  <si>
    <t>DERIVATIVES Changes in aircraft fuel prices, interest rates and foreign currency exchange rates impact our results of operations. In an effort to manage our exposure to these risks, we enter into derivative contracts and adjust our derivative portfolio as market conditions change. Aircraft Fuel Price Risk Changes in aircraft fuel prices materially impact our results of operations. We have historically managed our fuel price risk through a hedging program intended to reduce the financial impact from changes in the price of jet fuel as jet fuel prices are subject to potential volatility. In response to this volatility, during the March 2015 quarter, we entered into transactions that effectively deferred settlement of a portion of our hedge portfolio. These deferral transactions, excluding market movements from the date of inception, provided approximately $300 million in cash receipts during the second half of 2015 and require approximately $300 million in cash payments in 2016. We early terminated certain of the March 2015 quarter deferral transactions in the second half of 2015. During the March 2016 quarter, we entered into transactions to further defer settlement of a portion of our hedge portfolio until 2017. These deferral transactions, excluding market movements from the date of inception, would provide approximately $300 million in cash receipts during the second half of 2016 and require approximately $300 million in cash payments in 2017. Subsequently, to better participate in the low fuel price environment, we entered into derivatives designed to offset and effectively neutralize our existing airline segment hedge positions , which include the deferral transactions discussed above. As a result, we locked in the amount of the net hedge settlements for the remainder of 2016 and 2017. During the June 2016 quarter, we early settled $455 million of our airline segment's 2016 positions. During the three and nine months ended September 30, 2016 , we recorded fuel hedge losses of $11 million and $326 million , respectively. During the three and nine months ended September 30, 2015, we recorded fuel hedge losses of $250 million and $563 million , respectively. Cash flows associated with the deferral transactions are reported as cash flows from financing activities within our Condensed Consolidated Statements of Cash Flows. Hedge Position as of September 30, 2016 (in millions) Volume Final Maturity Date Hedge Derivatives Asset Other Noncurrent Assets Hedge Derivatives Liability Other Noncurrent Liabilities Hedge Derivatives, net Designated as hedges Interest rate contract (fair value hedge) 349 U.S. dollars August 2022 $ 3 $ 5 $ — $ — $ 8 Foreign currency exchange contracts 60,509 Japanese yen February 2019 10 2 (44 ) (32 ) (64 ) 396 Canadian dollars Not designated as hedges Fuel hedge contracts (1) 179 gallons - crude oil, diesel and jet fuel December 2017 483 39 (680 ) (113 ) (271 ) Total derivative contracts $ 496 $ 46 $ (724 ) $ (145 ) $ (327 ) (1) As discussed above, we have early settled $455 million of our airline segment's 2016 hedge positions and entered into hedges designed to offset and effectively terminate our 2017 airline segment hedge positions. The dollar amounts shown above primarily represent the offsetting derivatives that were used to neutralize the 2016 and 2017 airline segment hedge portfolio. Hedge Position as of December 31, 2015 (in millions) Volume Final Maturity Date Hedge Derivatives Asset Other Noncurrent Assets Hedge Derivatives Liability Other Noncurrent Liabilities Hedge Derivatives, net Designated as hedges Interest rate contract (fair value hedge) 384 U.S. dollars August 2022 $ 4 $ — $ — $ (7 ) $ (3 ) Foreign currency exchange contracts 46,920 Japanese yen July 2018 76 20 (1 ) (1 ) 94 395 Canadian dollars Not designated as hedges Fuel hedge contracts 887 gallons - crude oil, diesel and jet fuel November 2017 1,907 4 (2,580 ) (3 ) (672 ) Total derivative contracts $ 1,987 $ 24 $ (2,581 ) $ (11 ) $ (581 ) Offsetting Assets and Liabilities We have master netting arrangements with our counterparties giving us the right to offset hedge assets and liabilities. However, we have elected not to offset the fair value positions recorded on our Consolidated Balance Sheets. The following table shows the net fair value positions by counterparty had we elected to offset. (in millions) Hedge Derivatives Asset Other Noncurrent Assets Hedge Derivatives Liability Other Noncurrent Liabilities Hedge Derivatives, net September 30, 2016 Net derivative contracts $ 10 $ 7 $ (238 ) $ (106 ) $ (327 ) December 31, 2015 Net derivative contracts $ 143 $ 21 $ (737 ) $ (8 ) $ (581 ) Designated Hedge Gains (Losses) Gains (losses) related to our designated hedge contracts are as follows: Effective Portion Reclassified from AOCI to Earnings Effective Portion Recognized in Other Comprehensive Income (in millions) 2016 2015 2016 2015 Three Months Ended September 30, Foreign currency exchange contracts $ (2 ) $ 69 $ (2 ) $ (53 ) Nine Months Ended September 30, Foreign currency exchange contracts $ 34 $ 161 $ (147 ) $ (105 ) As of September 30, 2016 , we have recorded $24 million of losses on cash flow hedge contracts in AOCI, which are scheduled to settle and be reclassified into earnings within the next 12 months. Credit Risk To manage credit risk associated with our aircraft fuel price, interest rate and foreign currency hedging programs, we evaluate counterparties based on several criteria including their credit ratings and limit our exposure to any one counterparty. Our hedge contracts contain margin funding requirements. The margin funding requirements may cause us to post margin to counterparties or may cause counterparties to post margin to us as market prices in the underlying hedged items change. Due to the fair value position of our hedge contracts, we posted margin of $20 million and $119 million as of September 30, 2016 and December 31, 2015</t>
  </si>
  <si>
    <t>Long-Term Debt</t>
  </si>
  <si>
    <t>Debt Disclosure [Abstract]</t>
  </si>
  <si>
    <t>LONG-TERM DEBT Fair Value of Debt Market risk associated with our fixed- and variable-rate long-term debt relates to the potential reduction in fair value and negative impact to future earnings, respectively, from an increase in interest rates. The fair value of debt, shown below, is principally based on reported market values, recently completed market transactions and estimates based on interest rates, maturities, credit risk and underlying collateral. Long-term debt is primarily classified as Level 2 within the fair value hierarchy. (in millions) September 30, December 31, Total debt at par value $ 7,402 $ 8,098 Unamortized discount and debt issue cost, net (110 ) (152 ) Net carrying amount $ 7,292 $ 7,946 Fair value $ 7,700 $ 8,400 Aircraft Financings During the March 2016 quarter, we entered into financing arrangements to borrow $450 million , which are secured by 26 aircraft. These loans bear interest at a variable rate equal to LIBOR plus a specified margin and mature between 2019 and 2021 . Covenants We were in compliance with the covenants in our financing agreements at September 30, 2016</t>
  </si>
  <si>
    <t>Employee Benefit Plans</t>
  </si>
  <si>
    <t>Compensation and Retirement Disclosure [Abstract]</t>
  </si>
  <si>
    <t>EMPLOYEE BENEFIT PLANS The following table shows the components of net periodic cost: Pension Benefits Other Postretirement and Postemployment Benefits (in millions) 2016 2015 2016 2015 Three Months Ended September 30, Service cost $ — $ — $ 17 $ 16 Interest cost 229 221 37 35 Expected return on plan assets (226 ) (220 ) (18 ) (20 ) Amortization of prior service credit — — (7 ) (7 ) Recognized net actuarial loss 59 61 6 6 Net periodic cost $ 62 $ 62 $ 35 $ 30 Nine Months Ended September 30, Service cost $ — $ — $ 51 $ 48 Interest cost 687 663 111 105 Expected return on plan assets (678 ) (660 ) (54 ) (60 ) Amortization of prior service credit — — (21 ) (21 ) Recognized net actuarial loss 177 177 18 18 Net periodic cost $ 186 $ 180 $ 105 $ 90</t>
  </si>
  <si>
    <t>Commitments and Contingencies Disclosure [Abstract]</t>
  </si>
  <si>
    <t>COMMITMENTS AND CONTINGENCIES Aircraft Purchase and Lease Commitments Our future aircraft purchase commitments totaled approximately $15.4 billion at September 30, 2016 : (in millions) Total Three months ending December 31, 2016 $ 450 2017 2,690 2018 2,880 2019 3,380 2020 2,540 Thereafter 3,480 Total $ 15,420 Our future aircraft purchase commitments included the following aircraft at September 30, 2016 : Aircraft Type Purchase Commitments B-737-900ER 55 B-787-8 18 A321-200 71 A330-300 2 A330-900neo 25 A350-900 25 CS100 75 E190-100 8 Total 279 We have obtained, but are under no obligation to use, long-term financing commitments for a substantial portion of the purchase price of a significant number of these aircraft. Our purchase commitment for the 18 B-787-8 aircraft provides for certain aircraft substitution rights, including for our current orders of B-737-900ER aircraft. During the June 2016 quarter, we reached an agreement with Bombardier to acquire 75 CS100 aircraft with deliveries beginning in 2018 and continuing through 2022. We have flexibility under the purchase agreement with respect to deferral, acceleration, conversion and a limited number of cancellation rights. The agreement also includes options to purchase 50 additional aircraft. Following the CS100 purchase agreement, we entered into an agreement to sell the E190-100 fleet following their delivery to us. Also during the June 2016 quarter, we entered into firm commitments with Airbus for the delivery of 37 additional A321-200 aircraft. Deliveries will begin in November 2017 and continue through 2019. Legal Contingencies We are involved in various legal proceedings related to employment practices, environmental issues, antitrust matters and other matters concerning our business. We record liabilities for losses from legal proceedings when we determine that it is probable that the outcome in a legal proceeding will be unfavorable and the amount of loss can be reasonably estimated. Although the outcome of the legal proceedings in which we are involved cannot be predicted with certainty, management believes that the resolution of these matters will not have a material effect on our Condensed Consolidated Financial Statements. Shuttle America Shuttle America and its parent, Republic Airways Holdings (collectively, Republic Airways), filed for bankruptcy in February 2016. In connection with agreements to settle litigation currently pending between Republic Airways and Delta, wind-down 50 -seat aircraft operations, return to full capacity of contracted operations for Embraer 170/175 aircraft and lease certain takeoff and landing slots at New York-LaGuardia, we entered into a debtor-in-possession credit agreement to provide up to $75 million in liquidity to Republic Airways. The debtor-in-possession credit agreement remained undrawn as of September 30, 2016. We do not believe that Republic Airways' bankruptcy filing will have a material effect on our operations or financial statements. Other Contingencies General Indemnifications We are the lessee under many commercial real estate leases. It is common in these transactions for us, as the lessee, to agree to indemnify the lessor and the lessor's related parties for tort, environmental and other liabilities that arise out of or relate to our use or occupancy of the leased premises. This type of indemnity would typically make us responsible to indemnified parties for liabilities arising out of the conduct of, among others, contractors, licensees and invitees at, or in connection with, the use or occupancy of the leased premises. This indemnity often extends to related liabilities arising from the negligence of the indemnified parties, but usually excludes any liabilities caused by either their sole or gross negligence or their willful misconduct. Our aircraft and other equipment lease and financing agreements typically contain provisions requiring us, as the lessee or obligor, to indemnify the other parties to those agreements, including certain of those parties' related persons, against virtually any liabilities that might arise from the use or operation of the aircraft or other equipment. We believe that our insurance would cover most of our exposure to liabilities and related indemnities associated with the commercial real estate leases and aircraft and other equipment lease and financing agreements described above. While our insurance does not typically cover environmental liabilities, we have certain insurance policies in place as required by applicable environmental laws. Certain of our aircraft and other financing transactions include provisions that require us to make payments to preserve an expected economic return to the lenders if that economic return is diminished due to certain changes in laws or regulations. In certain of these financing transactions, we also bear the risk of certain changes in tax laws that would subject payments to non-U.S. lenders to withholding taxes. We cannot reasonably estimate our potential future payments under the indemnities and related provisions described above because we cannot predict (1) when and under what circumstances these provisions may be triggered and (2) the amount that would be payable if the provisions were triggered because the amounts would be based on facts and circumstances existing at such time. Employees Under Collective Bargaining Agreements At September 30, 2016 , we had approximately 84,000 full-time equivalent employees. Approximately 18% of these employees were represented by unions. O n September 30, 2016, we reached a comprehensive agreement in principle with the Air Line Pilots Association (“ALPA”) for a new Pilot Working Agreement. From this agreement in principle, a tentative agreement will be finalized and presented to ALPA’s Master Executive Council ("MEC") . If the MEC approves the tentative agreement, the agreement will be presented to our pilots for ratification. This process could take several months. If this new agreement is ratified, the pilots will receive an 18% pay increase retroactive to January 1, 2016. Other</t>
  </si>
  <si>
    <t>Accumulated Other Comprehensive Loss</t>
  </si>
  <si>
    <t>Accumulated Other Comprehensive Income (Loss), Net of Tax [Abstract]</t>
  </si>
  <si>
    <t>ACCUMULATED OTHER COMPREHENSIVE LOSS The following tables show the components of accumulated other comprehensive loss: (in millions) Pension and Other Benefits Liabilities (2) Derivative Contracts Investments Total Balance at January 1, 2016 (net of tax effect of $1,222) $ (7,354 ) $ 140 $ (61 ) $ (7,275 ) Changes in value (net of tax effect of $43) — (72 ) 46 (26 ) Reclassifications into earnings (net of tax effect of $51) (1) 111 (22 ) — 89 Balance at September 30, 2016 (net of tax effect of $1,214) $ (7,243 ) $ 46 $ (15 ) $ (7,212 ) (in millions) Pension and Other Benefits Liabilities (2) Derivative Contracts Investments Total Balance at January 1, 2015 (net of tax effect of $1,279) $ (7,517 ) $ 222 $ (16 ) $ (7,311 ) Changes in value (net of tax effect of $21) — 35 (52 ) (17 ) Reclassifications into earnings (net of tax effect of $7) (1) 114 (102 ) — 12 Balance at September 30, 2015 (net of tax effect of $1,251) $ (7,403 ) $ 155 $ (68 ) $ (7,316 ) (1) Amounts reclassified from AOCI for pension and other benefits liabilities are recorded in salaries and related costs in the Condensed Consolidated Statements of Operations and Comprehensive Income. Amounts reclassified from AOCI for derivative contracts designated as foreign currency cash flow hedges are recorded in passenger revenue in the Condensed Consolidated Statements of Operations and Comprehensive Income. (2) Includes $ 1.9 billion</t>
  </si>
  <si>
    <t>Segments</t>
  </si>
  <si>
    <t>Segment Reporting [Abstract]</t>
  </si>
  <si>
    <t>SEGMENTS Refinery Operations Our refinery segment operates for the benefit of the airline segment by providing jet fuel to the airline segment from its own production and through jet fuel obtained through agreements with third parties. The refinery's production consists of jet fuel, as well as gasoline, diesel and other refined products ("non-jet fuel products"). We use several counterparties to exchange the non-jet fuel products produced by the refinery for jet fuel consumed in our airline operations. The gross fair value of the products exchanged under these agreements during the three and nine months ended September 30, 2016 was $734 million and $2.0 billion , respectively, compared to $761 million and $2.4 billion during the three and nine months ended September 30, 2015 , respectively. Segment Reporting Segment results are prepared based on our internal accounting methods described below, with reconciliations to consolidated amounts in accordance with GAAP. Our segments are not designed to measure operating income or loss directly related to the products and services included in each segment on a stand-alone basis. (in millions) Airline Refinery Intersegment Sales/Other Consolidated Three Months Ended September 30, 2016 Operating revenue: $ 10,473 $ 971 $ 10,483 Sales to airline segment $ (173 ) (1) Exchanged products (734 ) (2) Sales of refined products to third parties (54 ) (3) Operating income (loss) (4) 2,014 (45 ) — 1,969 Interest expense, net 94 1 — 95 Depreciation and amortization 464 10 — 474 Total assets, end of period 49,748 1,200 — 50,948 Capital expenditures 652 28 — 680 Three Months Ended September 30, 2015 Operating revenue: $ 10,994 $ 1,258 $ 11,107 Sales to airline segment $ (267 ) (1) Exchanged products (761 ) (2) Sales of refined products to third parties (117 ) (3) Operating income (4) 2,107 106 — 2,213 Interest expense, net 121 — — 121 Depreciation and amortization 458 8 — 466 Total assets, end of period 52,287 1,258 — 53,545 Capital expenditures 536 26 — 562 (1) Represents transfers, valued on a market price basis, from the refinery to the airline segment for use in airline operations. We determine market price by reference to the market index for the primary delivery location, which is New York Harbor, for jet fuel from the refinery. (2) Represents value of products delivered under our exchange agreements, as discussed above, determined on a market price basis. (3) Represents sales of refined products to third parties. These sales were at or near cost; accordingly, the margin on these sales is de minimis. (4) Includes the impact of pricing arrangements between the airline and refinery segments with respect to the refinery's inventory price risk. (in millions) Airline Refinery Intersegment Sales/Other Consolidated Nine Months Ended September 30, 2016 Operating revenue: $ 30,043 $ 2,763 $ 30,181 Sales to airline segment $ (495 ) (1) Exchanged products (2,005 ) (2) Sales of refined products to third parties (125 ) (3) Operating income (loss) (4) 6,015 (83 ) — 5,932 Interest expense, net 293 2 — 295 Depreciation and amortization 1,402 28 — 1,430 Capital expenditures 2,536 61 — 2,597 Nine Months Ended September 30, 2015 Operating revenue: $ 30,900 $ 3,755 $ 31,202 Sales to airline segment $ (792 ) (1) Exchanged products (2,401 ) (2) Sales of refined products to third parties (260 ) (3) Operating income (4) 5,803 282 — 6,085 Interest expense, net 379 — — 379 Depreciation and amortization 1,361 23 — 1,384 Capital expenditures 2,021 46 — 2,067 (1) Represents transfers, valued on a market price basis, from the refinery to the airline segment for use in airline operations. We determine market price by reference to the market index for the primary delivery location, which is New York Harbor, for jet fuel from the refinery. (2) Represents value of products delivered under our exchange agreements, as discussed above, determined on a market price basis. (3) Represents sales of refined products to third parties. These sales were at or near cost; accordingly, the margin on these sales is de minimis. (4) Includes the impact of pricing arrangements between the airline and refinery segments with respect to the refinery's inventory price risk.</t>
  </si>
  <si>
    <t>Restructuring</t>
  </si>
  <si>
    <t>Restructuring and Related Activities [Abstract]</t>
  </si>
  <si>
    <t>RESTRUCTURING The following table shows the balances and activity for restructuring charges: (in millions) Severance and Related Costs Lease Restructuring Liability as of January 1, 2016 $ 52 $ 415 Additional costs and expenses 15 — Payments (48 ) (63 ) Liability as of September 30, 2016 $ 19 $ 352 Lease restructuring charges include remaining lease payments for permanently grounded aircraft related to domestic and Pacific fleet restructurings. Our domestic fleet restructuring initiative is replacing 50</t>
  </si>
  <si>
    <t>Earnings Per Share</t>
  </si>
  <si>
    <t>Earnings Per Share [Abstract]</t>
  </si>
  <si>
    <t>EARNINGS PER SHARE We calculate basic earnings per share by dividing net income by the weighted average number of common shares outstanding, excluding restricted shares. We calculate diluted earnings per share by dividing net income by the weighted average number of common shares outstanding plus the dilutive effect of outstanding share-based awards, including stock options and restricted stock awards. Antidilutive common stock equivalents excluded from the diluted earnings per share calculation are not material. The following table shows the computation of basic and diluted earnings per share: Three Months Ended September 30, Nine Months Ended September 30, (in millions, except per share data) 2016 2015 2016 2015 Net income $ 1,259 $ 1,315 $ 3,751 $ 3,546 Basic weighted average shares outstanding 740 788 758 803 Dilutive effect of share-based awards 4 7 4 8 Diluted weighted average shares outstanding 744 795 762 811 Basic earnings per share $ 1.70 $ 1.67 $ 4.95 $ 4.42 Diluted earnings per share $ 1.69 $ 1.65 $ 4.92 $ 4.37</t>
  </si>
  <si>
    <t>Summary of Significant Accounting Policies (Policies)</t>
  </si>
  <si>
    <t>Basis of presentation</t>
  </si>
  <si>
    <t>Basis of Presentation The accompanying unaudited Condensed Consolidated Financial Statements include the accounts of Delta Air Lines, Inc. and our wholly owned subsidiaries and have been prepared in accordance with accounting principles generally accepted in the United States (“GAAP”) for interim financial information. Consistent with these requirements, this Form 10-Q does not include all the information required by GAAP for complete financial statements. As a result, this Form 10-Q should be read in conjunction with the Consolidated Financial Statements and accompanying Notes in our Form 10-K for the year ended December 31, 2015 . Management believes the accompanying unaudited Condensed Consolidated Financial Statements reflect all adjustments, including normal recurring items, considered necessary for a fair statement of results for the interim periods presented. Due to seasonal variations in the demand for air travel, the volatility of aircraft fuel prices and other factors, operating results for the three and nine months ended September 30, 2016 are not necessarily indicative of operating results for the entire year.</t>
  </si>
  <si>
    <t>Recent accounting standards</t>
  </si>
  <si>
    <t>Recent Accounting Standards Revenue from Contracts with Customers In May 2014, the Financial Accounting Standards Board ("FASB") issued Accounting Standards Update ("ASU") No. 2014-09, "Revenue from Contracts with Customers (Topic 606)." Under this ASU and subsequently issued amendments, revenue is recognized at the time a good or service is transferred to a customer for the amount of consideration received. Entities may use a full retrospective approach or report the cumulative effect as of the date of adoption. The standard is effective for interim and annual reporting periods beginning after December 15, 2017. Early adoption of the standard is permitted, but not before December 15, 2016. We are currently evaluating how the adoption of the revenue recognition standard will impact our Consolidated Financial Statements. Leases In February 2016, the FASB issued ASU No. 2016-02, "Leases (Topic 842)." This standard will require all leases with durations greater than twelve months to be recognized on the balance sheet and is effective for interim and annual reporting periods beginning after December 15, 2018, although early adoption is permitted. Although we have not completed our assessment, we believe adoption of this standard will have a significant impact on our Consolidated Balance Sheets. However, we do not expect the adoption to change the recognition, measurement or presentation of lease expenses within the Consolidated Statements of Operations or the Consolidated Statements of Cash Flows. Information about our undiscounted future lease payments and the timing of those payments is in Note 7, "Lease Obligations," in our Form 10-K. Equity Method Investments In March 2016, the FASB issued ASU No. 2016-07, "Investments—Equity Method and Joint Ventures (Topic 323)." This standard eliminates the requirement that when an existing cost method investment qualifies for use of the equity method, an investor must restate its historical financial statements, as if the equity method had been used since the investment was acquired. Under the new guidance, at the point an investment qualifies for the equity method, any unrealized gain or loss in accumulated other comprehensive income/(loss) ("AOCI") will be recognized through earnings. We early adopted this standard during the March 2016 quarter. Although none of our available-for-sale or cost investments qualified for use of the equity method during 2016, we expect the tender offer for additional capital stock of Grupo Aeroméxico to be completed in the next six months, at which point our investment will qualify for the equity method of accounting. As of September 30, 2016, the unrealized gain recorded in AOCI related to our investment in Grupo Aeroméxico was $4 million . Share-Based Compensation In March 2016, the FASB issued ASU No. 2016-09, "Compensation—Stock Compensation (Topic 718)."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We early adopted this standard during the June 2016 quarter. The adoption of this standard resulted in the recognition of $95 million of previously unrecognized excess tax benefits in deferred income taxes, net and an increase to retained earnings on our Consolidated Balance Sheet as of the beginning of the current year and the recognition of $31 million of excess tax benefits to our income tax provision for the nine months ended September 30, 2016</t>
  </si>
  <si>
    <t>Fair Value Measurements (Tables)</t>
  </si>
  <si>
    <t>Assets (liabilities) measured at fair value on a recurring basis</t>
  </si>
  <si>
    <t>Assets (Liabilities) Measured at Fair Value on a Recurring Basis (in millions) September 30, Level 1 Level 2 Cash equivalents $ 1,080 $ 1,080 $ — Short-term investments U.S. government and agency securities 250 170 80 Asset- and mortgage-backed securities 265 — 265 Corporate obligations 880 — 880 Other fixed income securities 119 — 119 Restricted cash equivalents and investments 69 69 — Long-term investments 161 135 26 Hedge derivatives, net Fuel hedge contracts (271 ) (4 ) (267 ) Interest rate contract 8 — 8 Foreign currency exchange contracts (64 ) — (64 ) (in millions) December 31, Level 1 Level 2 Cash equivalents $ 1,543 $ 1,543 $ — Short-term investments U.S. government and agency securities 151 74 77 Asset- and mortgage-backed securities 380 — 380 Corporate obligations 896 — 896 Other fixed income securities 38 — 38 Restricted cash equivalents and investments 49 49 — Long-term investments 155 130 25 Hedge derivatives, net Fuel hedge contracts (672 ) 65 (737 ) Interest rate contract (3 ) — (3 ) Foreign currency exchange contracts 94 — 94</t>
  </si>
  <si>
    <t>Investments (Tables)</t>
  </si>
  <si>
    <t>Maturities for short-term investments</t>
  </si>
  <si>
    <t>The estimated fair values of short-term investments, which approximate cost at September 30, 2016 , are shown below by contractual maturity. Actual maturities may differ from contractual maturities because issuers of the securities may have the right to retire our investments without prepayment penalties. Investments with maturities beyond one year when purchased may be classified as short-term investments if they are expected to be available to support our short-term liquidity needs. (in millions) Available-For-Sale Due in one year or less $ 341 Due after one year through three years 940 Due after three years through five years 169 Due after five years 64 Total $ 1,514</t>
  </si>
  <si>
    <t>Derivatives (Tables)</t>
  </si>
  <si>
    <t>Schedule of Hedge Position</t>
  </si>
  <si>
    <t>Hedge Position as of September 30, 2016 (in millions) Volume Final Maturity Date Hedge Derivatives Asset Other Noncurrent Assets Hedge Derivatives Liability Other Noncurrent Liabilities Hedge Derivatives, net Designated as hedges Interest rate contract (fair value hedge) 349 U.S. dollars August 2022 $ 3 $ 5 $ — $ — $ 8 Foreign currency exchange contracts 60,509 Japanese yen February 2019 10 2 (44 ) (32 ) (64 ) 396 Canadian dollars Not designated as hedges Fuel hedge contracts (1) 179 gallons - crude oil, diesel and jet fuel December 2017 483 39 (680 ) (113 ) (271 ) Total derivative contracts $ 496 $ 46 $ (724 ) $ (145 ) $ (327 ) (1) As discussed above, we have early settled $455 million of our airline segment's 2016 hedge positions and entered into hedges designed to offset and effectively terminate our 2017 airline segment hedge positions. The dollar amounts shown above primarily represent the offsetting derivatives that were used to neutralize the 2016 and 2017 airline segment hedge portfolio. Hedge Position as of December 31, 2015 (in millions) Volume Final Maturity Date Hedge Derivatives Asset Other Noncurrent Assets Hedge Derivatives Liability Other Noncurrent Liabilities Hedge Derivatives, net Designated as hedges Interest rate contract (fair value hedge) 384 U.S. dollars August 2022 $ 4 $ — $ — $ (7 ) $ (3 ) Foreign currency exchange contracts 46,920 Japanese yen July 2018 76 20 (1 ) (1 ) 94 395 Canadian dollars Not designated as hedges Fuel hedge contracts 887 gallons - crude oil, diesel and jet fuel November 2017 1,907 4 (2,580 ) (3 ) (672 ) Total derivative contracts $ 1,987 $ 24 $ (2,581 ) $ (11 ) $ (581 ) Offsetting Assets and Liabilities We have master netting arrangements with our counterparties giving us the right to offset hedge assets and liabilities. However, we have elected not to offset the fair value positions recorded on our Consolidated Balance Sheets. The following table shows the net fair value positions by counterparty had we elected to offset. (in millions) Hedge Derivatives Asset Other Noncurrent Assets Hedge Derivatives Liability Other Noncurrent Liabilities Hedge Derivatives, net September 30, 2016 Net derivative contracts $ 10 $ 7 $ (238 ) $ (106 ) $ (327 ) December 31, 2015 Net derivative contracts $ 143 $ 21 $ (737 ) $ (8 ) $ (581 )</t>
  </si>
  <si>
    <t>Schedule of Designated Hedge Gains (Losses)</t>
  </si>
  <si>
    <t>Designated Hedge Gains (Losses) Gains (losses) related to our designated hedge contracts are as follows: Effective Portion Reclassified from AOCI to Earnings Effective Portion Recognized in Other Comprehensive Income (in millions) 2016 2015 2016 2015 Three Months Ended September 30, Foreign currency exchange contracts $ (2 ) $ 69 $ (2 ) $ (53 ) Nine Months Ended September 30, Foreign currency exchange contracts $ 34 $ 161 $ (147 ) $ (105 )</t>
  </si>
  <si>
    <t>Long-Term Debt (Tables)</t>
  </si>
  <si>
    <t>Schedule of estimated fair value of debt instruments</t>
  </si>
  <si>
    <t>The fair value of debt, shown below, is principally based on reported market values, recently completed market transactions and estimates based on interest rates, maturities, credit risk and underlying collateral. Long-term debt is primarily classified as Level 2 within the fair value hierarchy. (in millions) September 30, December 31, Total debt at par value $ 7,402 $ 8,098 Unamortized discount and debt issue cost, net (110 ) (152 ) Net carrying amount $ 7,292 $ 7,946 Fair value $ 7,700 $ 8,400</t>
  </si>
  <si>
    <t>Employee Benefit Plans (Tables)</t>
  </si>
  <si>
    <t>Schedule of net benefit costs</t>
  </si>
  <si>
    <t>The following table shows the components of net periodic cost: Pension Benefits Other Postretirement and Postemployment Benefits (in millions) 2016 2015 2016 2015 Three Months Ended September 30, Service cost $ — $ — $ 17 $ 16 Interest cost 229 221 37 35 Expected return on plan assets (226 ) (220 ) (18 ) (20 ) Amortization of prior service credit — — (7 ) (7 ) Recognized net actuarial loss 59 61 6 6 Net periodic cost $ 62 $ 62 $ 35 $ 30 Nine Months Ended September 30, Service cost $ — $ — $ 51 $ 48 Interest cost 687 663 111 105 Expected return on plan assets (678 ) (660 ) (54 ) (60 ) Amortization of prior service credit — — (21 ) (21 ) Recognized net actuarial loss 177 177 18 18 Net periodic cost $ 186 $ 180 $ 105 $ 90</t>
  </si>
  <si>
    <t>Commitments and Contingencies (Tables)</t>
  </si>
  <si>
    <t>Future aircraft purchase commitments</t>
  </si>
  <si>
    <t>Our future aircraft purchase commitments totaled approximately $15.4 billion at September 30, 2016 : (in millions) Total Three months ending December 31, 2016 $ 450 2017 2,690 2018 2,880 2019 3,380 2020 2,540 Thereafter 3,480 Total $ 15,420</t>
  </si>
  <si>
    <t>Aircraft Purchase and Lease Commitments</t>
  </si>
  <si>
    <t>Our future aircraft purchase commitments included the following aircraft at September 30, 2016 : Aircraft Type Purchase Commitments B-737-900ER 55 B-787-8 18 A321-200 71 A330-300 2 A330-900neo 25 A350-900 25 CS100 75 E190-100 8 Total 279</t>
  </si>
  <si>
    <t>Accumulated Other Comprehensive Loss (Tables)</t>
  </si>
  <si>
    <t>Schedule of accumulated other comprehensive income (loss)</t>
  </si>
  <si>
    <t>The following tables show the components of accumulated other comprehensive loss: (in millions) Pension and Other Benefits Liabilities (2) Derivative Contracts Investments Total Balance at January 1, 2016 (net of tax effect of $1,222) $ (7,354 ) $ 140 $ (61 ) $ (7,275 ) Changes in value (net of tax effect of $43) — (72 ) 46 (26 ) Reclassifications into earnings (net of tax effect of $51) (1) 111 (22 ) — 89 Balance at September 30, 2016 (net of tax effect of $1,214) $ (7,243 ) $ 46 $ (15 ) $ (7,212 ) (in millions) Pension and Other Benefits Liabilities (2) Derivative Contracts Investments Total Balance at January 1, 2015 (net of tax effect of $1,279) $ (7,517 ) $ 222 $ (16 ) $ (7,311 ) Changes in value (net of tax effect of $21) — 35 (52 ) (17 ) Reclassifications into earnings (net of tax effect of $7) (1) 114 (102 ) — 12 Balance at September 30, 2015 (net of tax effect of $1,251) $ (7,403 ) $ 155 $ (68 ) $ (7,316 ) (1) Amounts reclassified from AOCI for pension and other benefits liabilities are recorded in salaries and related costs in the Condensed Consolidated Statements of Operations and Comprehensive Income. Amounts reclassified from AOCI for derivative contracts designated as foreign currency cash flow hedges are recorded in passenger revenue in the Condensed Consolidated Statements of Operations and Comprehensive Income. (2) Includes $ 1.9 billion</t>
  </si>
  <si>
    <t>Segments (Tables)</t>
  </si>
  <si>
    <t>Schedule of segment reporting information, by segment</t>
  </si>
  <si>
    <t>Segment results are prepared based on our internal accounting methods described below, with reconciliations to consolidated amounts in accordance with GAAP. Our segments are not designed to measure operating income or loss directly related to the products and services included in each segment on a stand-alone basis. (in millions) Airline Refinery Intersegment Sales/Other Consolidated Three Months Ended September 30, 2016 Operating revenue: $ 10,473 $ 971 $ 10,483 Sales to airline segment $ (173 ) (1) Exchanged products (734 ) (2) Sales of refined products to third parties (54 ) (3) Operating income (loss) (4) 2,014 (45 ) — 1,969 Interest expense, net 94 1 — 95 Depreciation and amortization 464 10 — 474 Total assets, end of period 49,748 1,200 — 50,948 Capital expenditures 652 28 — 680 Three Months Ended September 30, 2015 Operating revenue: $ 10,994 $ 1,258 $ 11,107 Sales to airline segment $ (267 ) (1) Exchanged products (761 ) (2) Sales of refined products to third parties (117 ) (3) Operating income (4) 2,107 106 — 2,213 Interest expense, net 121 — — 121 Depreciation and amortization 458 8 — 466 Total assets, end of period 52,287 1,258 — 53,545 Capital expenditures 536 26 — 562 (1) Represents transfers, valued on a market price basis, from the refinery to the airline segment for use in airline operations. We determine market price by reference to the market index for the primary delivery location, which is New York Harbor, for jet fuel from the refinery. (2) Represents value of products delivered under our exchange agreements, as discussed above, determined on a market price basis. (3) Represents sales of refined products to third parties. These sales were at or near cost; accordingly, the margin on these sales is de minimis. (4) Includes the impact of pricing arrangements between the airline and refinery segments with respect to the refinery's inventory price risk. (in millions) Airline Refinery Intersegment Sales/Other Consolidated Nine Months Ended September 30, 2016 Operating revenue: $ 30,043 $ 2,763 $ 30,181 Sales to airline segment $ (495 ) (1) Exchanged products (2,005 ) (2) Sales of refined products to third parties (125 ) (3) Operating income (loss) (4) 6,015 (83 ) — 5,932 Interest expense, net 293 2 — 295 Depreciation and amortization 1,402 28 — 1,430 Capital expenditures 2,536 61 — 2,597 Nine Months Ended September 30, 2015 Operating revenue: $ 30,900 $ 3,755 $ 31,202 Sales to airline segment $ (792 ) (1) Exchanged products (2,401 ) (2) Sales of refined products to third parties (260 ) (3) Operating income (4) 5,803 282 — 6,085 Interest expense, net 379 — — 379 Depreciation and amortization 1,361 23 — 1,384 Capital expenditures 2,021 46 — 2,067 (1) Represents transfers, valued on a market price basis, from the refinery to the airline segment for use in airline operations. We determine market price by reference to the market index for the primary delivery location, which is New York Harbor, for jet fuel from the refinery. (2) Represents value of products delivered under our exchange agreements, as discussed above, determined on a market price basis. (3) Represents sales of refined products to third parties. These sales were at or near cost; accordingly, the margin on these sales is de minimis. (4) Includes the impact of pricing arrangements between the airline and refinery segments with respect to the refinery's inventory price risk.</t>
  </si>
  <si>
    <t>Restructuring (Tables)</t>
  </si>
  <si>
    <t>Schedule of restructuring reserve by type of cost</t>
  </si>
  <si>
    <t>The following table shows the balances and activity for restructuring charges: (in millions) Severance and Related Costs Lease Restructuring Liability as of January 1, 2016 $ 52 $ 415 Additional costs and expenses 15 — Payments (48 ) (63 ) Liability as of September 30, 2016 $ 19 $ 352</t>
  </si>
  <si>
    <t>Earnings Per Share (Tables)</t>
  </si>
  <si>
    <t>Schedule of earnings per share, basic and diluted</t>
  </si>
  <si>
    <t>The following table shows the computation of basic and diluted earnings per share: Three Months Ended September 30, Nine Months Ended September 30, (in millions, except per share data) 2016 2015 2016 2015 Net income $ 1,259 $ 1,315 $ 3,751 $ 3,546 Basic weighted average shares outstanding 740 788 758 803 Dilutive effect of share-based awards 4 7 4 8 Diluted weighted average shares outstanding 744 795 762 811 Basic earnings per share $ 1.70 $ 1.67 $ 4.95 $ 4.42 Diluted earnings per share $ 1.69 $ 1.65 $ 4.92 $ 4.37</t>
  </si>
  <si>
    <t>Summary of Significant Accounting Policies (Details) - USD ($) $ in Millions</t>
  </si>
  <si>
    <t>ASU 2016-09 | Adjustments for New Accounting Principle, Early Adoption</t>
  </si>
  <si>
    <t>Schedule of Equity Method Investments</t>
  </si>
  <si>
    <t>Excess tax benefits</t>
  </si>
  <si>
    <t>ASU 2016-09 | Adjustments for New Accounting Principle, Early Adoption | Other assets</t>
  </si>
  <si>
    <t>Unrecognized tax benefits</t>
  </si>
  <si>
    <t>ASU 2016-09 | Adjustments for New Accounting Principle, Early Adoption | Retained earnings</t>
  </si>
  <si>
    <t>Grupo Aeromexico</t>
  </si>
  <si>
    <t>Unrealized gain</t>
  </si>
  <si>
    <t>Fair Value Measurements - Schedule of Fair Value Measurements on a Recurring Basis (Details) - USD ($) $ in Millions</t>
  </si>
  <si>
    <t>Assets, Fair Value Disclosure</t>
  </si>
  <si>
    <t>Cash equivalents</t>
  </si>
  <si>
    <t>Restricted cash equivalents and investments</t>
  </si>
  <si>
    <t>Fuel hedge contracts</t>
  </si>
  <si>
    <t>Interest rate contract</t>
  </si>
  <si>
    <t>Foreign currency exchange contracts</t>
  </si>
  <si>
    <t>U.S. government and agency securities</t>
  </si>
  <si>
    <t>Asset- and mortgage-backed securities</t>
  </si>
  <si>
    <t>Corporate obligations</t>
  </si>
  <si>
    <t>Other fixed income securities</t>
  </si>
  <si>
    <t>Long-Term Investments</t>
  </si>
  <si>
    <t>Level 1 | U.S. government and agency securities</t>
  </si>
  <si>
    <t>Level 1 | Long-Term Investments</t>
  </si>
  <si>
    <t>Level 2 | U.S. government and agency securities</t>
  </si>
  <si>
    <t>Level 2 | Asset- and mortgage-backed securities</t>
  </si>
  <si>
    <t>Level 2 | Corporate obligations</t>
  </si>
  <si>
    <t>Level 2 | Other fixed income securities</t>
  </si>
  <si>
    <t>Level 2 | Long-Term Investments</t>
  </si>
  <si>
    <t>Fair Value Measurements (Narrative) (Details)</t>
  </si>
  <si>
    <t>Minimum</t>
  </si>
  <si>
    <t>Fair Value Assumptions and Methodology for Assets and Liabilities</t>
  </si>
  <si>
    <t>Expected volatility rate (percent)</t>
  </si>
  <si>
    <t>21.00%</t>
  </si>
  <si>
    <t>Maximum</t>
  </si>
  <si>
    <t>46.00%</t>
  </si>
  <si>
    <t>Investments - Schedule of maturities for short-term investments (Details) $ in Millions</t>
  </si>
  <si>
    <t>Sep. 30, 2016USD ($)</t>
  </si>
  <si>
    <t>Available-for-sale Securities, Debt Maturities, Fair Value, Fiscal Year Maturity</t>
  </si>
  <si>
    <t>Due in one year or less</t>
  </si>
  <si>
    <t>Due after one year through three years</t>
  </si>
  <si>
    <t>Due after three years through five years</t>
  </si>
  <si>
    <t>Due after five years</t>
  </si>
  <si>
    <t>Total</t>
  </si>
  <si>
    <t>Investments (Narrative) (Details) - USD ($)</t>
  </si>
  <si>
    <t>1 Months Ended</t>
  </si>
  <si>
    <t>12 Months Ended</t>
  </si>
  <si>
    <t>Schedule of Available-for-sale Securities</t>
  </si>
  <si>
    <t>Ownership percentage</t>
  </si>
  <si>
    <t>4.20%</t>
  </si>
  <si>
    <t>Potential change in ownership percentage based on settlement of derivative</t>
  </si>
  <si>
    <t>12.90%</t>
  </si>
  <si>
    <t>Potential change ownership percentage</t>
  </si>
  <si>
    <t>49.00%</t>
  </si>
  <si>
    <t>Maximum settlement value for additional shares</t>
  </si>
  <si>
    <t>GOL</t>
  </si>
  <si>
    <t>9.50%</t>
  </si>
  <si>
    <t>GOL | Preferred stock</t>
  </si>
  <si>
    <t>Fair value of investment</t>
  </si>
  <si>
    <t>Loss on Investments</t>
  </si>
  <si>
    <t>GOL | Term loan facility</t>
  </si>
  <si>
    <t>Guarantee borrowings on third party debt</t>
  </si>
  <si>
    <t>Guarantee borrowings on third party debt, term</t>
  </si>
  <si>
    <t>5 years</t>
  </si>
  <si>
    <t>China Eastern</t>
  </si>
  <si>
    <t>Ownership percentage in cost method investment</t>
  </si>
  <si>
    <t>3.20%</t>
  </si>
  <si>
    <t>Restriction of sale or transfer of shares period</t>
  </si>
  <si>
    <t>3 years</t>
  </si>
  <si>
    <t>Derivatives (Narrative) (Details) - USD ($) $ in Millions</t>
  </si>
  <si>
    <t>6 Months Ended</t>
  </si>
  <si>
    <t>Dec. 31, 2016</t>
  </si>
  <si>
    <t>Dec. 31, 2017</t>
  </si>
  <si>
    <t>Derivative</t>
  </si>
  <si>
    <t>Loss on cash flow hedge contracts in AOCI to be reclassified into earnings within 12 months</t>
  </si>
  <si>
    <t>Margin posted due to fair value position of hedge contracts</t>
  </si>
  <si>
    <t>Airline</t>
  </si>
  <si>
    <t>Settlement of derivative contract</t>
  </si>
  <si>
    <t>Fuel Derivative</t>
  </si>
  <si>
    <t>Expected proceeds from derivative instruments</t>
  </si>
  <si>
    <t>Expected payments for derivative instruments</t>
  </si>
  <si>
    <t>Scenario, Forecast</t>
  </si>
  <si>
    <t>Derivative losses</t>
  </si>
  <si>
    <t>Derivatives - Hedge Position (Details) ¥ in Millions, gal in Millions, CAD in Millions, $ in Millions</t>
  </si>
  <si>
    <t>Sep. 30, 2016JPY (¥)gal</t>
  </si>
  <si>
    <t>Sep. 30, 2016CADgal</t>
  </si>
  <si>
    <t>Sep. 30, 2016USD ($)gal</t>
  </si>
  <si>
    <t>Dec. 31, 2015JPY (¥)gal</t>
  </si>
  <si>
    <t>Dec. 31, 2015CADgal</t>
  </si>
  <si>
    <t>Dec. 31, 2015USD ($)gal</t>
  </si>
  <si>
    <t>Derivatives, Fair Value</t>
  </si>
  <si>
    <t>Foreign currency exchange contracts, hedge derivatives, net</t>
  </si>
  <si>
    <t>Fuel hedge contracts, derivatives, net</t>
  </si>
  <si>
    <t>Net derivative contracts, hedge derivatives, net</t>
  </si>
  <si>
    <t>Hedge Derivatives Asset</t>
  </si>
  <si>
    <t>Total derivative contracts, assets</t>
  </si>
  <si>
    <t>Other Noncurrent Assets</t>
  </si>
  <si>
    <t>Hedge Derivatives Liability</t>
  </si>
  <si>
    <t>Total derivative contracts, liabilities</t>
  </si>
  <si>
    <t>Other Noncurrent Liabilities</t>
  </si>
  <si>
    <t>Designated as hedging instrument</t>
  </si>
  <si>
    <t>Interest rate contract (fair value hedge), hedge derivatives, net</t>
  </si>
  <si>
    <t>Not designated as hedging instrument</t>
  </si>
  <si>
    <t>Interest rate contract (fair value hedge) | Designated as hedging instrument | Hedge Derivatives Asset</t>
  </si>
  <si>
    <t>Interest rate contract (fair value hedge), assets</t>
  </si>
  <si>
    <t>Interest rate contract (fair value hedge) | Designated as hedging instrument | Other Noncurrent Assets</t>
  </si>
  <si>
    <t>Interest rate contract (fair value hedge) | Designated as hedging instrument | Hedge Derivatives Liability</t>
  </si>
  <si>
    <t>Interest rate contract (fair value hedge), liabilities</t>
  </si>
  <si>
    <t>Interest rate contract (fair value hedge) | Designated as hedging instrument | Other Noncurrent Liabilities</t>
  </si>
  <si>
    <t>Foreign currency exchange contracts | Designated as hedging instrument | Hedge Derivatives Asset</t>
  </si>
  <si>
    <t>Foreign currency exchange contracts, assets</t>
  </si>
  <si>
    <t>Foreign currency exchange contracts | Designated as hedging instrument | Other Noncurrent Assets</t>
  </si>
  <si>
    <t>Foreign currency exchange contracts | Designated as hedging instrument | Hedge Derivatives Liability</t>
  </si>
  <si>
    <t>Foreign currency exchange contracts, liabilities</t>
  </si>
  <si>
    <t>Foreign currency exchange contracts | Designated as hedging instrument | Other Noncurrent Liabilities</t>
  </si>
  <si>
    <t>Fuel hedge contracts | Not designated as hedging instrument</t>
  </si>
  <si>
    <t>Derivative, nonmonetary notional amount | gal</t>
  </si>
  <si>
    <t>Fuel hedge contracts | Not designated as hedging instrument | Hedge Derivatives Asset</t>
  </si>
  <si>
    <t>Fuel hedge contracts, assets</t>
  </si>
  <si>
    <t>Fuel hedge contracts | Not designated as hedging instrument | Other Noncurrent Assets</t>
  </si>
  <si>
    <t>Fuel hedge contracts | Not designated as hedging instrument | Hedge Derivatives Liability</t>
  </si>
  <si>
    <t>Fuel hedge contracts, liabilities</t>
  </si>
  <si>
    <t>Fuel hedge contracts | Not designated as hedging instrument | Other Noncurrent Liabilities</t>
  </si>
  <si>
    <t>Fair value hedging | Interest rate contract (fair value hedge) | Designated as hedging instrument</t>
  </si>
  <si>
    <t>Derivative, notional amount</t>
  </si>
  <si>
    <t>Cash flow hedging | Foreign currency exchange contracts | Designated as hedging instrument</t>
  </si>
  <si>
    <t>Derivatives Derivatives - Offsetting Assets and Liabilities (Details) - USD ($) $ in Millions</t>
  </si>
  <si>
    <t>Net derivative contracts, assets</t>
  </si>
  <si>
    <t>Other assets</t>
  </si>
  <si>
    <t>Net derivative contracts, liabilities</t>
  </si>
  <si>
    <t>Derivatives - Designated Hedge Gain (Loss) (Details) - Foreign currency exchange contracts - USD ($) $ in Millions</t>
  </si>
  <si>
    <t>Derivative Instruments, Gain (Loss) Reclassified from Accumulated OCI into Income, Effective Portion, Net</t>
  </si>
  <si>
    <t>Effective Portion Reclassified from AOCI to Earnings</t>
  </si>
  <si>
    <t>Effective Portion Recognized in Other Comprehensive Income</t>
  </si>
  <si>
    <t>Long-Term Debt - Schedule of Fair Values (Details) - USD ($) $ in Millions</t>
  </si>
  <si>
    <t>Debt</t>
  </si>
  <si>
    <t>Total debt at par value</t>
  </si>
  <si>
    <t>Unamortized discount and debt issue cost, net</t>
  </si>
  <si>
    <t>Net carrying amount</t>
  </si>
  <si>
    <t>Fair value</t>
  </si>
  <si>
    <t>Long-Term Debt Long-Term Debt (Narratives) (Details)</t>
  </si>
  <si>
    <t>Mar. 31, 2016USD ($)aircraft</t>
  </si>
  <si>
    <t>Financing arrangement | $</t>
  </si>
  <si>
    <t>Number of assets used as collateral | aircraft</t>
  </si>
  <si>
    <t>Employee Benefit Plans - Schedule of Benefit Plan Components (Details) - USD ($) $ in Millions</t>
  </si>
  <si>
    <t>Pension Benefits</t>
  </si>
  <si>
    <t>Defined Benefit Plan Disclosure</t>
  </si>
  <si>
    <t>Service cost</t>
  </si>
  <si>
    <t>Interest cost</t>
  </si>
  <si>
    <t>Expected return on plan assets</t>
  </si>
  <si>
    <t>Amortization of prior service credit</t>
  </si>
  <si>
    <t>Recognized net actuarial loss</t>
  </si>
  <si>
    <t>Net periodic cost</t>
  </si>
  <si>
    <t>Other Postretirement and Postemployment Benefits</t>
  </si>
  <si>
    <t>Commitments and Contingencies - Schedule of Purchase Obligations (Details) - Future aircraft purchase commitments $ in Millions</t>
  </si>
  <si>
    <t>Unrecorded Unconditional Purchase Obligation, Fiscal Year Maturity</t>
  </si>
  <si>
    <t>Three months ending December 31, 2016</t>
  </si>
  <si>
    <t>Thereafter</t>
  </si>
  <si>
    <t>Commitments and Contingencies - Aircraft Purchase and Lease Commitments (Details) - Future aircraft purchase commitments - aircraft</t>
  </si>
  <si>
    <t>Jun. 30, 2016</t>
  </si>
  <si>
    <t>Unrecorded Unconditional Purchase Obligation</t>
  </si>
  <si>
    <t>Aircraft purchase commitments, minimum quantity required</t>
  </si>
  <si>
    <t>B-737-900ER</t>
  </si>
  <si>
    <t>B-787-8</t>
  </si>
  <si>
    <t>A321-200</t>
  </si>
  <si>
    <t>A321-200 | Airbus</t>
  </si>
  <si>
    <t>A330-300</t>
  </si>
  <si>
    <t>A330-900neo</t>
  </si>
  <si>
    <t>A350-900</t>
  </si>
  <si>
    <t>CS100</t>
  </si>
  <si>
    <t>Aircraft purchase commitment with purchase options</t>
  </si>
  <si>
    <t>E190-100</t>
  </si>
  <si>
    <t>Commitments and Contingencies - Devaluation and Other Contingencies (Details) employee in Thousands</t>
  </si>
  <si>
    <t>Feb. 28, 2016USD ($)seat</t>
  </si>
  <si>
    <t>Sep. 30, 2016employee</t>
  </si>
  <si>
    <t>Other Commitments</t>
  </si>
  <si>
    <t>Entity number of employees | employee</t>
  </si>
  <si>
    <t>Percentage of employees represented by unions under collective bargaining agreements</t>
  </si>
  <si>
    <t>18.00%</t>
  </si>
  <si>
    <t>Increase in pay rate</t>
  </si>
  <si>
    <t>Shuttle America</t>
  </si>
  <si>
    <t>Line of credit loan commitment | $</t>
  </si>
  <si>
    <t>Embraer 170/175</t>
  </si>
  <si>
    <t>Number of seats in plane | seat</t>
  </si>
  <si>
    <t>Accumulated Other Comprehensive Loss - Schedule of AOCI Components  (Details) - USD ($) $ in Millions</t>
  </si>
  <si>
    <t>AOCI Attributable to Parent, Net of Tax</t>
  </si>
  <si>
    <t>Beginning balance</t>
  </si>
  <si>
    <t>Ending balance</t>
  </si>
  <si>
    <t>Accumulated other comprehensive income tax portion, period start</t>
  </si>
  <si>
    <t>Other comprehensive income tax affect</t>
  </si>
  <si>
    <t>Reclassification into earnings tax effect</t>
  </si>
  <si>
    <t>Accumulated other comprehensive income tax portion, period end</t>
  </si>
  <si>
    <t>Accumulated Other Comprehensive Income</t>
  </si>
  <si>
    <t>Changes in value (net of tax effect)</t>
  </si>
  <si>
    <t>Reclassifications into earnings (net of tax effect)</t>
  </si>
  <si>
    <t>Pension and Other Benefits Liabilities</t>
  </si>
  <si>
    <t>Deferred income taxes related to pension obligation</t>
  </si>
  <si>
    <t>Derivative Contracts</t>
  </si>
  <si>
    <t>Segments (Narrative) (Details) - USD ($) $ in Millions</t>
  </si>
  <si>
    <t>Segment Reporting Information, Profit (Loss)</t>
  </si>
  <si>
    <t>Operating revenue</t>
  </si>
  <si>
    <t>Intersegment Sales/Other | Exchanged products</t>
  </si>
  <si>
    <t>Segments - Schedule of Segment Reporting (Details) - USD ($) $ in Millions</t>
  </si>
  <si>
    <t>Operating income (loss)</t>
  </si>
  <si>
    <t>Assets</t>
  </si>
  <si>
    <t>Capital expenditures</t>
  </si>
  <si>
    <t>Operating Segments | Airline</t>
  </si>
  <si>
    <t>Operating Segments | Refinery</t>
  </si>
  <si>
    <t>Intersegment Sales/Other | Sales to airline segment</t>
  </si>
  <si>
    <t>Intersegment Sales/Other | Sales of refined products to third parties</t>
  </si>
  <si>
    <t>Restructuring - Narrative (Details)</t>
  </si>
  <si>
    <t>Sep. 30, 2016seat</t>
  </si>
  <si>
    <t>Regional carrier</t>
  </si>
  <si>
    <t>Restructuring Cost and Reserve</t>
  </si>
  <si>
    <t>Number of seats in plane</t>
  </si>
  <si>
    <t>Restructuring - Schedule of Restructuring Charges (Details) $ in Millions</t>
  </si>
  <si>
    <t>Severance and Related Costs</t>
  </si>
  <si>
    <t>Restructuring Reserve</t>
  </si>
  <si>
    <t>Liability as of January 1, 2016</t>
  </si>
  <si>
    <t>Additional costs and expenses</t>
  </si>
  <si>
    <t>Payments</t>
  </si>
  <si>
    <t>September 30, 2016</t>
  </si>
  <si>
    <t>Lease Restructuring</t>
  </si>
  <si>
    <t>Earnings Per  Share - Schedule of Computation for Earnings Per Share Types (Details) - USD ($) $ / shares in Units, shares in Millions, $ in Millions</t>
  </si>
  <si>
    <t>Net income</t>
  </si>
  <si>
    <t>Basic weighted average shares outstanding, shares</t>
  </si>
  <si>
    <t>Dilutive effect of share-based awards, shares</t>
  </si>
  <si>
    <t>Diluted weighted average shares outstanding, shares</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_(&quot;$ &quot;#,##0.000_);_(&quot;$ &quot;(#,##0.000)" numFmtId="168"/>
    <numFmt formatCode="_(&quot;Level &quot;#,##0_);_(&quot;Level &quot;(#,##0)" numFmtId="169"/>
    <numFmt formatCode="_(&quot;¥ &quot;#,##0_);_(&quot;¥ &quot;(#,##0)" numFmtId="170"/>
    <numFmt formatCode="_(&quot;CAD &quot;#,##0_);_(&quot;CAD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6" t="n">
        <v>2016</v>
      </c>
    </row>
    <row r="8" spans="1:2">
      <c r="A8" s="4" t="s">
        <v>11</v>
      </c>
      <c r="B8" s="5" t="s">
        <v>12</v>
      </c>
    </row>
    <row r="9" spans="1:2">
      <c r="A9" s="4" t="s">
        <v>13</v>
      </c>
      <c r="B9" s="4" t="s">
        <v>14</v>
      </c>
    </row>
    <row r="10" spans="1:2">
      <c r="A10" s="4" t="s">
        <v>15</v>
      </c>
      <c r="B10" s="6" t="n">
        <v>27904</v>
      </c>
    </row>
    <row r="11" spans="1:2">
      <c r="A11" s="4" t="s">
        <v>16</v>
      </c>
      <c r="B11" s="4" t="s">
        <v>17</v>
      </c>
    </row>
    <row r="12" spans="1:2">
      <c r="A12" s="4" t="s">
        <v>18</v>
      </c>
      <c r="B12" s="4" t="s">
        <v>19</v>
      </c>
    </row>
    <row r="13" spans="1:2">
      <c r="A13" s="4" t="s">
        <v>20</v>
      </c>
      <c r="B13" s="6" t="n">
        <v>7363846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8</v>
      </c>
      <c r="B1" s="2" t="s">
        <v>1</v>
      </c>
    </row>
    <row r="2" spans="1:2">
      <c r="B2" s="2" t="s">
        <v>2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1</v>
      </c>
      <c r="B1" s="2" t="s">
        <v>1</v>
      </c>
    </row>
    <row r="2" spans="1:2">
      <c r="B2" s="2" t="s">
        <v>2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56</v>
      </c>
      <c r="B1" s="2" t="s">
        <v>1</v>
      </c>
    </row>
    <row r="2" spans="1:2">
      <c r="B2" s="2" t="s">
        <v>22</v>
      </c>
    </row>
    <row r="3" spans="1:2">
      <c r="A3" s="3" t="s">
        <v>154</v>
      </c>
    </row>
    <row r="4" spans="1:2">
      <c r="A4" s="4" t="s">
        <v>56</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56</v>
      </c>
      <c r="B1" s="2" t="s">
        <v>1</v>
      </c>
    </row>
    <row r="2" spans="1:2">
      <c r="B2" s="2" t="s">
        <v>2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9</v>
      </c>
      <c r="B1" s="2" t="s">
        <v>1</v>
      </c>
    </row>
    <row r="2" spans="1:2">
      <c r="B2" s="2" t="s">
        <v>2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62</v>
      </c>
      <c r="B1" s="2" t="s">
        <v>1</v>
      </c>
    </row>
    <row r="2" spans="1:2">
      <c r="B2" s="2" t="s">
        <v>2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5</v>
      </c>
      <c r="B1" s="2" t="s">
        <v>1</v>
      </c>
    </row>
    <row r="2" spans="1:2">
      <c r="B2" s="2" t="s">
        <v>2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2</v>
      </c>
    </row>
    <row r="3" spans="1:2">
      <c r="A3" s="3" t="s">
        <v>137</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73</v>
      </c>
      <c r="B1" s="2" t="s">
        <v>1</v>
      </c>
    </row>
    <row r="2" spans="1:2">
      <c r="B2" s="2" t="s">
        <v>22</v>
      </c>
    </row>
    <row r="3" spans="1:2">
      <c r="A3" s="3" t="s">
        <v>140</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6</v>
      </c>
      <c r="B1" s="2" t="s">
        <v>1</v>
      </c>
    </row>
    <row r="2" spans="1:2">
      <c r="B2" s="2" t="s">
        <v>22</v>
      </c>
    </row>
    <row r="3" spans="1:2">
      <c r="A3" s="3" t="s">
        <v>143</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1638</v>
      </c>
      <c r="C3" s="7" t="n">
        <v>1972</v>
      </c>
    </row>
    <row r="4" spans="1:3">
      <c r="A4" s="4" t="s">
        <v>26</v>
      </c>
      <c r="B4" s="6" t="n">
        <v>1514</v>
      </c>
      <c r="C4" s="6" t="n">
        <v>1465</v>
      </c>
    </row>
    <row r="5" spans="1:3">
      <c r="A5" s="4" t="s">
        <v>27</v>
      </c>
      <c r="B5" s="6" t="n">
        <v>1996</v>
      </c>
      <c r="C5" s="6" t="n">
        <v>2020</v>
      </c>
    </row>
    <row r="6" spans="1:3">
      <c r="A6" s="4" t="s">
        <v>28</v>
      </c>
      <c r="B6" s="6" t="n">
        <v>424</v>
      </c>
      <c r="C6" s="6" t="n">
        <v>379</v>
      </c>
    </row>
    <row r="7" spans="1:3">
      <c r="A7" s="4" t="s">
        <v>29</v>
      </c>
      <c r="B7" s="6" t="n">
        <v>351</v>
      </c>
      <c r="C7" s="6" t="n">
        <v>318</v>
      </c>
    </row>
    <row r="8" spans="1:3">
      <c r="A8" s="4" t="s">
        <v>30</v>
      </c>
      <c r="B8" s="6" t="n">
        <v>496</v>
      </c>
      <c r="C8" s="6" t="n">
        <v>1987</v>
      </c>
    </row>
    <row r="9" spans="1:3">
      <c r="A9" s="4" t="s">
        <v>31</v>
      </c>
      <c r="B9" s="6" t="n">
        <v>910</v>
      </c>
      <c r="C9" s="6" t="n">
        <v>915</v>
      </c>
    </row>
    <row r="10" spans="1:3">
      <c r="A10" s="4" t="s">
        <v>32</v>
      </c>
      <c r="B10" s="6" t="n">
        <v>7329</v>
      </c>
      <c r="C10" s="6" t="n">
        <v>9056</v>
      </c>
    </row>
    <row r="11" spans="1:3">
      <c r="A11" s="3" t="s">
        <v>33</v>
      </c>
    </row>
    <row r="12" spans="1:3">
      <c r="A12" s="4" t="s">
        <v>34</v>
      </c>
      <c r="B12" s="6" t="n">
        <v>24105</v>
      </c>
      <c r="C12" s="6" t="n">
        <v>23039</v>
      </c>
    </row>
    <row r="13" spans="1:3">
      <c r="A13" s="3" t="s">
        <v>35</v>
      </c>
    </row>
    <row r="14" spans="1:3">
      <c r="A14" s="4" t="s">
        <v>36</v>
      </c>
      <c r="B14" s="6" t="n">
        <v>9794</v>
      </c>
      <c r="C14" s="6" t="n">
        <v>9794</v>
      </c>
    </row>
    <row r="15" spans="1:3">
      <c r="A15" s="4" t="s">
        <v>37</v>
      </c>
      <c r="B15" s="6" t="n">
        <v>4848</v>
      </c>
      <c r="C15" s="6" t="n">
        <v>4861</v>
      </c>
    </row>
    <row r="16" spans="1:3">
      <c r="A16" s="4" t="s">
        <v>38</v>
      </c>
      <c r="B16" s="6" t="n">
        <v>3150</v>
      </c>
      <c r="C16" s="6" t="n">
        <v>4956</v>
      </c>
    </row>
    <row r="17" spans="1:3">
      <c r="A17" s="4" t="s">
        <v>39</v>
      </c>
      <c r="B17" s="6" t="n">
        <v>1722</v>
      </c>
      <c r="C17" s="6" t="n">
        <v>1428</v>
      </c>
    </row>
    <row r="18" spans="1:3">
      <c r="A18" s="4" t="s">
        <v>40</v>
      </c>
      <c r="B18" s="6" t="n">
        <v>19514</v>
      </c>
      <c r="C18" s="6" t="n">
        <v>21039</v>
      </c>
    </row>
    <row r="19" spans="1:3">
      <c r="A19" s="4" t="s">
        <v>41</v>
      </c>
      <c r="B19" s="6" t="n">
        <v>50948</v>
      </c>
      <c r="C19" s="6" t="n">
        <v>53134</v>
      </c>
    </row>
    <row r="20" spans="1:3">
      <c r="A20" s="3" t="s">
        <v>42</v>
      </c>
    </row>
    <row r="21" spans="1:3">
      <c r="A21" s="4" t="s">
        <v>43</v>
      </c>
      <c r="B21" s="6" t="n">
        <v>1092</v>
      </c>
      <c r="C21" s="6" t="n">
        <v>1563</v>
      </c>
    </row>
    <row r="22" spans="1:3">
      <c r="A22" s="4" t="s">
        <v>44</v>
      </c>
      <c r="B22" s="6" t="n">
        <v>5142</v>
      </c>
      <c r="C22" s="6" t="n">
        <v>4503</v>
      </c>
    </row>
    <row r="23" spans="1:3">
      <c r="A23" s="4" t="s">
        <v>45</v>
      </c>
      <c r="B23" s="6" t="n">
        <v>2567</v>
      </c>
      <c r="C23" s="6" t="n">
        <v>2743</v>
      </c>
    </row>
    <row r="24" spans="1:3">
      <c r="A24" s="4" t="s">
        <v>46</v>
      </c>
      <c r="B24" s="6" t="n">
        <v>2628</v>
      </c>
      <c r="C24" s="6" t="n">
        <v>3195</v>
      </c>
    </row>
    <row r="25" spans="1:3">
      <c r="A25" s="4" t="s">
        <v>47</v>
      </c>
      <c r="B25" s="6" t="n">
        <v>724</v>
      </c>
      <c r="C25" s="6" t="n">
        <v>2581</v>
      </c>
    </row>
    <row r="26" spans="1:3">
      <c r="A26" s="4" t="s">
        <v>48</v>
      </c>
      <c r="B26" s="6" t="n">
        <v>1628</v>
      </c>
      <c r="C26" s="6" t="n">
        <v>1635</v>
      </c>
    </row>
    <row r="27" spans="1:3">
      <c r="A27" s="4" t="s">
        <v>49</v>
      </c>
      <c r="B27" s="6" t="n">
        <v>1366</v>
      </c>
      <c r="C27" s="6" t="n">
        <v>1306</v>
      </c>
    </row>
    <row r="28" spans="1:3">
      <c r="A28" s="4" t="s">
        <v>50</v>
      </c>
      <c r="B28" s="6" t="n">
        <v>15147</v>
      </c>
      <c r="C28" s="6" t="n">
        <v>17526</v>
      </c>
    </row>
    <row r="29" spans="1:3">
      <c r="A29" s="3" t="s">
        <v>51</v>
      </c>
    </row>
    <row r="30" spans="1:3">
      <c r="A30" s="4" t="s">
        <v>52</v>
      </c>
      <c r="B30" s="6" t="n">
        <v>6473</v>
      </c>
      <c r="C30" s="6" t="n">
        <v>6766</v>
      </c>
    </row>
    <row r="31" spans="1:3">
      <c r="A31" s="4" t="s">
        <v>53</v>
      </c>
      <c r="B31" s="6" t="n">
        <v>12587</v>
      </c>
      <c r="C31" s="6" t="n">
        <v>13855</v>
      </c>
    </row>
    <row r="32" spans="1:3">
      <c r="A32" s="4" t="s">
        <v>48</v>
      </c>
      <c r="B32" s="6" t="n">
        <v>2275</v>
      </c>
      <c r="C32" s="6" t="n">
        <v>2246</v>
      </c>
    </row>
    <row r="33" spans="1:3">
      <c r="A33" s="4" t="s">
        <v>54</v>
      </c>
      <c r="B33" s="6" t="n">
        <v>1956</v>
      </c>
      <c r="C33" s="6" t="n">
        <v>1891</v>
      </c>
    </row>
    <row r="34" spans="1:3">
      <c r="A34" s="4" t="s">
        <v>55</v>
      </c>
      <c r="B34" s="6" t="n">
        <v>23291</v>
      </c>
      <c r="C34" s="6" t="n">
        <v>24758</v>
      </c>
    </row>
    <row r="35" spans="1:3">
      <c r="A35" s="4" t="s">
        <v>56</v>
      </c>
      <c r="B35" s="4" t="s">
        <v>57</v>
      </c>
      <c r="C35" s="4" t="s">
        <v>57</v>
      </c>
    </row>
    <row r="36" spans="1:3">
      <c r="A36" s="3" t="s">
        <v>58</v>
      </c>
    </row>
    <row r="37" spans="1:3">
      <c r="A37" s="4" t="s">
        <v>59</v>
      </c>
      <c r="B37" s="6" t="n">
        <v>0</v>
      </c>
      <c r="C37" s="6" t="n">
        <v>0</v>
      </c>
    </row>
    <row r="38" spans="1:3">
      <c r="A38" s="4" t="s">
        <v>60</v>
      </c>
      <c r="B38" s="6" t="n">
        <v>8887</v>
      </c>
      <c r="C38" s="6" t="n">
        <v>10875</v>
      </c>
    </row>
    <row r="39" spans="1:3">
      <c r="A39" s="4" t="s">
        <v>61</v>
      </c>
      <c r="B39" s="6" t="n">
        <v>11109</v>
      </c>
      <c r="C39" s="6" t="n">
        <v>7623</v>
      </c>
    </row>
    <row r="40" spans="1:3">
      <c r="A40" s="4" t="s">
        <v>62</v>
      </c>
      <c r="B40" s="6" t="n">
        <v>-7212</v>
      </c>
      <c r="C40" s="6" t="n">
        <v>-7275</v>
      </c>
    </row>
    <row r="41" spans="1:3">
      <c r="A41" s="4" t="s">
        <v>63</v>
      </c>
      <c r="B41" s="6" t="n">
        <v>-274</v>
      </c>
      <c r="C41" s="6" t="n">
        <v>-373</v>
      </c>
    </row>
    <row r="42" spans="1:3">
      <c r="A42" s="4" t="s">
        <v>64</v>
      </c>
      <c r="B42" s="6" t="n">
        <v>12510</v>
      </c>
      <c r="C42" s="6" t="n">
        <v>10850</v>
      </c>
    </row>
    <row r="43" spans="1:3">
      <c r="A43" s="4" t="s">
        <v>65</v>
      </c>
      <c r="B43" s="7" t="n">
        <v>50948</v>
      </c>
      <c r="C43" s="7" t="n">
        <v>531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179</v>
      </c>
      <c r="B1" s="2" t="s">
        <v>1</v>
      </c>
    </row>
    <row r="2" spans="1:2">
      <c r="B2" s="2" t="s">
        <v>22</v>
      </c>
    </row>
    <row r="3" spans="1:2">
      <c r="A3" s="3" t="s">
        <v>146</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4</v>
      </c>
      <c r="B1" s="2" t="s">
        <v>1</v>
      </c>
    </row>
    <row r="2" spans="1:2">
      <c r="B2" s="2" t="s">
        <v>22</v>
      </c>
    </row>
    <row r="3" spans="1:2">
      <c r="A3" s="3" t="s">
        <v>149</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7</v>
      </c>
      <c r="B1" s="2" t="s">
        <v>1</v>
      </c>
    </row>
    <row r="2" spans="1:2">
      <c r="B2" s="2" t="s">
        <v>22</v>
      </c>
    </row>
    <row r="3" spans="1:2">
      <c r="A3" s="3" t="s">
        <v>152</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190</v>
      </c>
      <c r="B1" s="2" t="s">
        <v>1</v>
      </c>
    </row>
    <row r="2" spans="1:2">
      <c r="B2" s="2" t="s">
        <v>22</v>
      </c>
    </row>
    <row r="3" spans="1:2">
      <c r="A3" s="3" t="s">
        <v>154</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95</v>
      </c>
      <c r="B1" s="2" t="s">
        <v>1</v>
      </c>
    </row>
    <row r="2" spans="1:2">
      <c r="B2" s="2" t="s">
        <v>22</v>
      </c>
    </row>
    <row r="3" spans="1:2">
      <c r="A3" s="3" t="s">
        <v>157</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8</v>
      </c>
      <c r="B1" s="2" t="s">
        <v>1</v>
      </c>
    </row>
    <row r="2" spans="1:2">
      <c r="B2" s="2" t="s">
        <v>22</v>
      </c>
    </row>
    <row r="3" spans="1:2">
      <c r="A3" s="3" t="s">
        <v>160</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1</v>
      </c>
      <c r="B1" s="2" t="s">
        <v>1</v>
      </c>
    </row>
    <row r="2" spans="1:2">
      <c r="B2" s="2" t="s">
        <v>22</v>
      </c>
    </row>
    <row r="3" spans="1:2">
      <c r="A3" s="3" t="s">
        <v>163</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4</v>
      </c>
      <c r="B1" s="2" t="s">
        <v>1</v>
      </c>
    </row>
    <row r="2" spans="1:2">
      <c r="B2" s="2" t="s">
        <v>22</v>
      </c>
    </row>
    <row r="3" spans="1:2">
      <c r="A3" s="3" t="s">
        <v>166</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07</v>
      </c>
      <c r="B1" s="2" t="s">
        <v>1</v>
      </c>
    </row>
    <row r="2" spans="1:3">
      <c r="B2" s="2" t="s">
        <v>22</v>
      </c>
      <c r="C2" s="2" t="s">
        <v>23</v>
      </c>
    </row>
    <row r="3" spans="1:3">
      <c r="A3" s="4" t="s">
        <v>208</v>
      </c>
    </row>
    <row r="4" spans="1:3">
      <c r="A4" s="3" t="s">
        <v>209</v>
      </c>
    </row>
    <row r="5" spans="1:3">
      <c r="A5" s="4" t="s">
        <v>210</v>
      </c>
      <c r="B5" s="7" t="n">
        <v>31</v>
      </c>
    </row>
    <row r="6" spans="1:3">
      <c r="A6" s="4" t="s">
        <v>211</v>
      </c>
    </row>
    <row r="7" spans="1:3">
      <c r="A7" s="3" t="s">
        <v>209</v>
      </c>
    </row>
    <row r="8" spans="1:3">
      <c r="A8" s="4" t="s">
        <v>212</v>
      </c>
      <c r="C8" s="7" t="n">
        <v>-95</v>
      </c>
    </row>
    <row r="9" spans="1:3">
      <c r="A9" s="4" t="s">
        <v>213</v>
      </c>
    </row>
    <row r="10" spans="1:3">
      <c r="A10" s="3" t="s">
        <v>209</v>
      </c>
    </row>
    <row r="11" spans="1:3">
      <c r="A11" s="4" t="s">
        <v>212</v>
      </c>
      <c r="C11" s="7" t="n">
        <v>95</v>
      </c>
    </row>
    <row r="12" spans="1:3">
      <c r="A12" s="4" t="s">
        <v>214</v>
      </c>
    </row>
    <row r="13" spans="1:3">
      <c r="A13" s="3" t="s">
        <v>209</v>
      </c>
    </row>
    <row r="14" spans="1:3">
      <c r="A14" s="4" t="s">
        <v>215</v>
      </c>
      <c r="B14" s="7" t="n">
        <v>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6</v>
      </c>
      <c r="B1" s="2" t="s">
        <v>22</v>
      </c>
      <c r="C1" s="2" t="s">
        <v>23</v>
      </c>
    </row>
    <row r="2" spans="1:3">
      <c r="A2" s="3" t="s">
        <v>217</v>
      </c>
    </row>
    <row r="3" spans="1:3">
      <c r="A3" s="4" t="s">
        <v>218</v>
      </c>
      <c r="B3" s="7" t="n">
        <v>1080</v>
      </c>
      <c r="C3" s="7" t="n">
        <v>1543</v>
      </c>
    </row>
    <row r="4" spans="1:3">
      <c r="A4" s="4" t="s">
        <v>219</v>
      </c>
      <c r="B4" s="6" t="n">
        <v>69</v>
      </c>
      <c r="C4" s="6" t="n">
        <v>49</v>
      </c>
    </row>
    <row r="5" spans="1:3">
      <c r="A5" s="4" t="s">
        <v>220</v>
      </c>
      <c r="B5" s="6" t="n">
        <v>-271</v>
      </c>
      <c r="C5" s="6" t="n">
        <v>-672</v>
      </c>
    </row>
    <row r="6" spans="1:3">
      <c r="A6" s="4" t="s">
        <v>221</v>
      </c>
      <c r="B6" s="6" t="n">
        <v>8</v>
      </c>
      <c r="C6" s="6" t="n">
        <v>-3</v>
      </c>
    </row>
    <row r="7" spans="1:3">
      <c r="A7" s="4" t="s">
        <v>222</v>
      </c>
      <c r="B7" s="6" t="n">
        <v>-64</v>
      </c>
      <c r="C7" s="6" t="n">
        <v>94</v>
      </c>
    </row>
    <row r="8" spans="1:3">
      <c r="A8" s="4" t="s">
        <v>223</v>
      </c>
    </row>
    <row r="9" spans="1:3">
      <c r="A9" s="3" t="s">
        <v>217</v>
      </c>
    </row>
    <row r="10" spans="1:3">
      <c r="A10" s="4" t="s">
        <v>142</v>
      </c>
      <c r="B10" s="6" t="n">
        <v>250</v>
      </c>
      <c r="C10" s="6" t="n">
        <v>151</v>
      </c>
    </row>
    <row r="11" spans="1:3">
      <c r="A11" s="4" t="s">
        <v>224</v>
      </c>
    </row>
    <row r="12" spans="1:3">
      <c r="A12" s="3" t="s">
        <v>217</v>
      </c>
    </row>
    <row r="13" spans="1:3">
      <c r="A13" s="4" t="s">
        <v>142</v>
      </c>
      <c r="B13" s="6" t="n">
        <v>265</v>
      </c>
      <c r="C13" s="6" t="n">
        <v>380</v>
      </c>
    </row>
    <row r="14" spans="1:3">
      <c r="A14" s="4" t="s">
        <v>225</v>
      </c>
    </row>
    <row r="15" spans="1:3">
      <c r="A15" s="3" t="s">
        <v>217</v>
      </c>
    </row>
    <row r="16" spans="1:3">
      <c r="A16" s="4" t="s">
        <v>142</v>
      </c>
      <c r="B16" s="6" t="n">
        <v>880</v>
      </c>
      <c r="C16" s="6" t="n">
        <v>896</v>
      </c>
    </row>
    <row r="17" spans="1:3">
      <c r="A17" s="4" t="s">
        <v>226</v>
      </c>
    </row>
    <row r="18" spans="1:3">
      <c r="A18" s="3" t="s">
        <v>217</v>
      </c>
    </row>
    <row r="19" spans="1:3">
      <c r="A19" s="4" t="s">
        <v>142</v>
      </c>
      <c r="B19" s="6" t="n">
        <v>119</v>
      </c>
      <c r="C19" s="6" t="n">
        <v>38</v>
      </c>
    </row>
    <row r="20" spans="1:3">
      <c r="A20" s="4" t="s">
        <v>227</v>
      </c>
    </row>
    <row r="21" spans="1:3">
      <c r="A21" s="3" t="s">
        <v>217</v>
      </c>
    </row>
    <row r="22" spans="1:3">
      <c r="A22" s="4" t="s">
        <v>142</v>
      </c>
      <c r="B22" s="6" t="n">
        <v>161</v>
      </c>
      <c r="C22" s="6" t="n">
        <v>155</v>
      </c>
    </row>
    <row r="23" spans="1:3">
      <c r="A23" s="12" t="n">
        <v>1</v>
      </c>
    </row>
    <row r="24" spans="1:3">
      <c r="A24" s="3" t="s">
        <v>217</v>
      </c>
    </row>
    <row r="25" spans="1:3">
      <c r="A25" s="4" t="s">
        <v>218</v>
      </c>
      <c r="B25" s="6" t="n">
        <v>1080</v>
      </c>
      <c r="C25" s="6" t="n">
        <v>1543</v>
      </c>
    </row>
    <row r="26" spans="1:3">
      <c r="A26" s="4" t="s">
        <v>219</v>
      </c>
      <c r="B26" s="6" t="n">
        <v>69</v>
      </c>
      <c r="C26" s="6" t="n">
        <v>49</v>
      </c>
    </row>
    <row r="27" spans="1:3">
      <c r="A27" s="4" t="s">
        <v>220</v>
      </c>
      <c r="B27" s="6" t="n">
        <v>-4</v>
      </c>
      <c r="C27" s="6" t="n">
        <v>65</v>
      </c>
    </row>
    <row r="28" spans="1:3">
      <c r="A28" s="4" t="s">
        <v>228</v>
      </c>
    </row>
    <row r="29" spans="1:3">
      <c r="A29" s="3" t="s">
        <v>217</v>
      </c>
    </row>
    <row r="30" spans="1:3">
      <c r="A30" s="4" t="s">
        <v>142</v>
      </c>
      <c r="B30" s="6" t="n">
        <v>170</v>
      </c>
      <c r="C30" s="6" t="n">
        <v>74</v>
      </c>
    </row>
    <row r="31" spans="1:3">
      <c r="A31" s="4" t="s">
        <v>229</v>
      </c>
    </row>
    <row r="32" spans="1:3">
      <c r="A32" s="3" t="s">
        <v>217</v>
      </c>
    </row>
    <row r="33" spans="1:3">
      <c r="A33" s="4" t="s">
        <v>142</v>
      </c>
      <c r="B33" s="6" t="n">
        <v>135</v>
      </c>
      <c r="C33" s="6" t="n">
        <v>130</v>
      </c>
    </row>
    <row r="34" spans="1:3">
      <c r="A34" s="12" t="n">
        <v>2</v>
      </c>
    </row>
    <row r="35" spans="1:3">
      <c r="A35" s="3" t="s">
        <v>217</v>
      </c>
    </row>
    <row r="36" spans="1:3">
      <c r="A36" s="4" t="s">
        <v>220</v>
      </c>
      <c r="B36" s="6" t="n">
        <v>-267</v>
      </c>
      <c r="C36" s="6" t="n">
        <v>-737</v>
      </c>
    </row>
    <row r="37" spans="1:3">
      <c r="A37" s="4" t="s">
        <v>221</v>
      </c>
      <c r="B37" s="6" t="n">
        <v>8</v>
      </c>
      <c r="C37" s="6" t="n">
        <v>-3</v>
      </c>
    </row>
    <row r="38" spans="1:3">
      <c r="A38" s="4" t="s">
        <v>222</v>
      </c>
      <c r="B38" s="6" t="n">
        <v>-64</v>
      </c>
      <c r="C38" s="6" t="n">
        <v>94</v>
      </c>
    </row>
    <row r="39" spans="1:3">
      <c r="A39" s="4" t="s">
        <v>230</v>
      </c>
    </row>
    <row r="40" spans="1:3">
      <c r="A40" s="3" t="s">
        <v>217</v>
      </c>
    </row>
    <row r="41" spans="1:3">
      <c r="A41" s="4" t="s">
        <v>142</v>
      </c>
      <c r="B41" s="6" t="n">
        <v>80</v>
      </c>
      <c r="C41" s="6" t="n">
        <v>77</v>
      </c>
    </row>
    <row r="42" spans="1:3">
      <c r="A42" s="4" t="s">
        <v>231</v>
      </c>
    </row>
    <row r="43" spans="1:3">
      <c r="A43" s="3" t="s">
        <v>217</v>
      </c>
    </row>
    <row r="44" spans="1:3">
      <c r="A44" s="4" t="s">
        <v>142</v>
      </c>
      <c r="B44" s="6" t="n">
        <v>265</v>
      </c>
      <c r="C44" s="6" t="n">
        <v>380</v>
      </c>
    </row>
    <row r="45" spans="1:3">
      <c r="A45" s="4" t="s">
        <v>232</v>
      </c>
    </row>
    <row r="46" spans="1:3">
      <c r="A46" s="3" t="s">
        <v>217</v>
      </c>
    </row>
    <row r="47" spans="1:3">
      <c r="A47" s="4" t="s">
        <v>142</v>
      </c>
      <c r="B47" s="6" t="n">
        <v>880</v>
      </c>
      <c r="C47" s="6" t="n">
        <v>896</v>
      </c>
    </row>
    <row r="48" spans="1:3">
      <c r="A48" s="4" t="s">
        <v>233</v>
      </c>
    </row>
    <row r="49" spans="1:3">
      <c r="A49" s="3" t="s">
        <v>217</v>
      </c>
    </row>
    <row r="50" spans="1:3">
      <c r="A50" s="4" t="s">
        <v>142</v>
      </c>
      <c r="B50" s="6" t="n">
        <v>119</v>
      </c>
      <c r="C50" s="6" t="n">
        <v>38</v>
      </c>
    </row>
    <row r="51" spans="1:3">
      <c r="A51" s="4" t="s">
        <v>234</v>
      </c>
    </row>
    <row r="52" spans="1:3">
      <c r="A52" s="3" t="s">
        <v>217</v>
      </c>
    </row>
    <row r="53" spans="1:3">
      <c r="A53" s="4" t="s">
        <v>142</v>
      </c>
      <c r="B53" s="7" t="n">
        <v>26</v>
      </c>
      <c r="C53" s="7" t="n">
        <v>2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v>
      </c>
      <c r="B1" s="2" t="s">
        <v>22</v>
      </c>
      <c r="C1" s="2" t="s">
        <v>23</v>
      </c>
    </row>
    <row r="2" spans="1:3">
      <c r="A2" s="3" t="s">
        <v>24</v>
      </c>
    </row>
    <row r="3" spans="1:3">
      <c r="A3" s="4" t="s">
        <v>67</v>
      </c>
      <c r="B3" s="7" t="n">
        <v>13</v>
      </c>
      <c r="C3" s="7" t="n">
        <v>9</v>
      </c>
    </row>
    <row r="4" spans="1:3">
      <c r="A4" s="4" t="s">
        <v>68</v>
      </c>
      <c r="B4" s="6" t="n">
        <v>108</v>
      </c>
      <c r="C4" s="6" t="n">
        <v>114</v>
      </c>
    </row>
    <row r="5" spans="1:3">
      <c r="A5" s="3" t="s">
        <v>69</v>
      </c>
    </row>
    <row r="6" spans="1:3">
      <c r="A6" s="4" t="s">
        <v>70</v>
      </c>
      <c r="B6" s="6" t="n">
        <v>12106</v>
      </c>
      <c r="C6" s="6" t="n">
        <v>10871</v>
      </c>
    </row>
    <row r="7" spans="1:3">
      <c r="A7" s="3" t="s">
        <v>35</v>
      </c>
    </row>
    <row r="8" spans="1:3">
      <c r="A8" s="4" t="s">
        <v>71</v>
      </c>
      <c r="B8" s="7" t="n">
        <v>824</v>
      </c>
      <c r="C8" s="7" t="n">
        <v>811</v>
      </c>
    </row>
    <row r="9" spans="1:3">
      <c r="A9" s="3" t="s">
        <v>58</v>
      </c>
    </row>
    <row r="10" spans="1:3">
      <c r="A10" s="4" t="s">
        <v>72</v>
      </c>
      <c r="B10" s="8" t="n">
        <v>0.0001</v>
      </c>
      <c r="C10" s="8" t="n">
        <v>0.0001</v>
      </c>
    </row>
    <row r="11" spans="1:3">
      <c r="A11" s="4" t="s">
        <v>73</v>
      </c>
      <c r="B11" s="6" t="n">
        <v>1500000000</v>
      </c>
      <c r="C11" s="6" t="n">
        <v>1500000000</v>
      </c>
    </row>
    <row r="12" spans="1:3">
      <c r="A12" s="4" t="s">
        <v>74</v>
      </c>
      <c r="B12" s="6" t="n">
        <v>750515601</v>
      </c>
      <c r="C12" s="6" t="n">
        <v>799850675</v>
      </c>
    </row>
    <row r="13" spans="1:3">
      <c r="A13" s="4" t="s">
        <v>75</v>
      </c>
      <c r="B13" s="6" t="n">
        <v>14130951</v>
      </c>
      <c r="C13" s="6" t="n">
        <v>210666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15"/>
  </cols>
  <sheetData>
    <row r="1" spans="1:2">
      <c r="A1" s="1" t="s">
        <v>235</v>
      </c>
      <c r="B1" s="2" t="s">
        <v>1</v>
      </c>
    </row>
    <row r="2" spans="1:2">
      <c r="B2" s="2" t="s">
        <v>22</v>
      </c>
    </row>
    <row r="3" spans="1:2">
      <c r="A3" s="4" t="s">
        <v>236</v>
      </c>
    </row>
    <row r="4" spans="1:2">
      <c r="A4" s="3" t="s">
        <v>237</v>
      </c>
    </row>
    <row r="5" spans="1:2">
      <c r="A5" s="4" t="s">
        <v>238</v>
      </c>
      <c r="B5" s="4" t="s">
        <v>239</v>
      </c>
    </row>
    <row r="6" spans="1:2">
      <c r="A6" s="4" t="s">
        <v>240</v>
      </c>
    </row>
    <row r="7" spans="1:2">
      <c r="A7" s="3" t="s">
        <v>237</v>
      </c>
    </row>
    <row r="8" spans="1:2">
      <c r="A8" s="4" t="s">
        <v>238</v>
      </c>
      <c r="B8"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242</v>
      </c>
      <c r="B1" s="2" t="s">
        <v>243</v>
      </c>
    </row>
    <row r="2" spans="1:2">
      <c r="A2" s="3" t="s">
        <v>244</v>
      </c>
    </row>
    <row r="3" spans="1:2">
      <c r="A3" s="4" t="s">
        <v>245</v>
      </c>
      <c r="B3" s="7" t="n">
        <v>341</v>
      </c>
    </row>
    <row r="4" spans="1:2">
      <c r="A4" s="4" t="s">
        <v>246</v>
      </c>
      <c r="B4" s="6" t="n">
        <v>940</v>
      </c>
    </row>
    <row r="5" spans="1:2">
      <c r="A5" s="4" t="s">
        <v>247</v>
      </c>
      <c r="B5" s="6" t="n">
        <v>169</v>
      </c>
    </row>
    <row r="6" spans="1:2">
      <c r="A6" s="4" t="s">
        <v>248</v>
      </c>
      <c r="B6" s="6" t="n">
        <v>64</v>
      </c>
    </row>
    <row r="7" spans="1:2">
      <c r="A7" s="4" t="s">
        <v>249</v>
      </c>
      <c r="B7" s="7" t="n">
        <v>151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6"/>
  </cols>
  <sheetData>
    <row r="1" spans="1:4">
      <c r="A1" s="1" t="s">
        <v>250</v>
      </c>
      <c r="B1" s="2" t="s">
        <v>251</v>
      </c>
      <c r="C1" s="2" t="s">
        <v>1</v>
      </c>
      <c r="D1" s="2" t="s">
        <v>252</v>
      </c>
    </row>
    <row r="2" spans="1:4">
      <c r="B2" s="2" t="s">
        <v>22</v>
      </c>
      <c r="C2" s="2" t="s">
        <v>22</v>
      </c>
      <c r="D2" s="2" t="s">
        <v>23</v>
      </c>
    </row>
    <row r="3" spans="1:4">
      <c r="A3" s="4" t="s">
        <v>214</v>
      </c>
    </row>
    <row r="4" spans="1:4">
      <c r="A4" s="3" t="s">
        <v>253</v>
      </c>
    </row>
    <row r="5" spans="1:4">
      <c r="A5" s="4" t="s">
        <v>254</v>
      </c>
      <c r="B5" s="4" t="s">
        <v>255</v>
      </c>
      <c r="C5" s="4" t="s">
        <v>255</v>
      </c>
    </row>
    <row r="6" spans="1:4">
      <c r="A6" s="4" t="s">
        <v>256</v>
      </c>
      <c r="B6" s="4" t="s">
        <v>257</v>
      </c>
    </row>
    <row r="7" spans="1:4">
      <c r="A7" s="4" t="s">
        <v>258</v>
      </c>
      <c r="C7" s="4" t="s">
        <v>259</v>
      </c>
    </row>
    <row r="8" spans="1:4">
      <c r="A8" s="4" t="s">
        <v>260</v>
      </c>
      <c r="B8" s="7" t="n">
        <v>710000000</v>
      </c>
      <c r="C8" s="7" t="n">
        <v>710000000</v>
      </c>
    </row>
    <row r="9" spans="1:4">
      <c r="A9" s="4" t="s">
        <v>261</v>
      </c>
    </row>
    <row r="10" spans="1:4">
      <c r="A10" s="3" t="s">
        <v>253</v>
      </c>
    </row>
    <row r="11" spans="1:4">
      <c r="A11" s="4" t="s">
        <v>254</v>
      </c>
      <c r="D11" s="4" t="s">
        <v>262</v>
      </c>
    </row>
    <row r="12" spans="1:4">
      <c r="A12" s="4" t="s">
        <v>263</v>
      </c>
    </row>
    <row r="13" spans="1:4">
      <c r="A13" s="3" t="s">
        <v>253</v>
      </c>
    </row>
    <row r="14" spans="1:4">
      <c r="A14" s="4" t="s">
        <v>264</v>
      </c>
      <c r="B14" s="7" t="n">
        <v>64000000</v>
      </c>
      <c r="C14" s="6" t="n">
        <v>64000000</v>
      </c>
    </row>
    <row r="15" spans="1:4">
      <c r="A15" s="4" t="s">
        <v>265</v>
      </c>
      <c r="C15" s="7" t="n">
        <v>42000000</v>
      </c>
      <c r="D15" s="7" t="n">
        <v>84000000</v>
      </c>
    </row>
    <row r="16" spans="1:4">
      <c r="A16" s="4" t="s">
        <v>266</v>
      </c>
    </row>
    <row r="17" spans="1:4">
      <c r="A17" s="3" t="s">
        <v>253</v>
      </c>
    </row>
    <row r="18" spans="1:4">
      <c r="A18" s="4" t="s">
        <v>267</v>
      </c>
      <c r="D18" s="7" t="n">
        <v>300000000</v>
      </c>
    </row>
    <row r="19" spans="1:4">
      <c r="A19" s="4" t="s">
        <v>268</v>
      </c>
      <c r="D19" s="4" t="s">
        <v>269</v>
      </c>
    </row>
    <row r="20" spans="1:4">
      <c r="A20" s="4" t="s">
        <v>270</v>
      </c>
    </row>
    <row r="21" spans="1:4">
      <c r="A21" s="3" t="s">
        <v>253</v>
      </c>
    </row>
    <row r="22" spans="1:4">
      <c r="A22" s="4" t="s">
        <v>271</v>
      </c>
      <c r="D22" s="4" t="s">
        <v>272</v>
      </c>
    </row>
    <row r="23" spans="1:4">
      <c r="A23" s="4" t="s">
        <v>273</v>
      </c>
      <c r="D23"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s>
  <sheetData>
    <row r="1" spans="1:8">
      <c r="A1" s="1" t="s">
        <v>275</v>
      </c>
      <c r="B1" s="2" t="s">
        <v>77</v>
      </c>
      <c r="D1" s="2" t="s">
        <v>276</v>
      </c>
      <c r="F1" s="2" t="s">
        <v>1</v>
      </c>
      <c r="H1" s="2" t="s">
        <v>252</v>
      </c>
    </row>
    <row r="2" spans="1:8">
      <c r="B2" s="2" t="s">
        <v>22</v>
      </c>
      <c r="C2" s="2" t="s">
        <v>78</v>
      </c>
      <c r="D2" s="2" t="s">
        <v>277</v>
      </c>
      <c r="E2" s="2" t="s">
        <v>23</v>
      </c>
      <c r="F2" s="2" t="s">
        <v>22</v>
      </c>
      <c r="G2" s="2" t="s">
        <v>78</v>
      </c>
      <c r="H2" s="2" t="s">
        <v>278</v>
      </c>
    </row>
    <row r="3" spans="1:8">
      <c r="A3" s="3" t="s">
        <v>279</v>
      </c>
    </row>
    <row r="4" spans="1:8">
      <c r="A4" s="4" t="s">
        <v>126</v>
      </c>
      <c r="F4" s="7" t="n">
        <v>166</v>
      </c>
      <c r="G4" s="7" t="n">
        <v>145</v>
      </c>
    </row>
    <row r="5" spans="1:8">
      <c r="A5" s="4" t="s">
        <v>125</v>
      </c>
      <c r="F5" s="6" t="n">
        <v>401</v>
      </c>
      <c r="G5" s="6" t="n">
        <v>17</v>
      </c>
    </row>
    <row r="6" spans="1:8">
      <c r="A6" s="4" t="s">
        <v>280</v>
      </c>
      <c r="F6" s="6" t="n">
        <v>24</v>
      </c>
    </row>
    <row r="7" spans="1:8">
      <c r="A7" s="4" t="s">
        <v>281</v>
      </c>
      <c r="B7" s="7" t="n">
        <v>20</v>
      </c>
      <c r="E7" s="7" t="n">
        <v>119</v>
      </c>
      <c r="F7" s="6" t="n">
        <v>20</v>
      </c>
    </row>
    <row r="8" spans="1:8">
      <c r="A8" s="4" t="s">
        <v>282</v>
      </c>
    </row>
    <row r="9" spans="1:8">
      <c r="A9" s="3" t="s">
        <v>279</v>
      </c>
    </row>
    <row r="10" spans="1:8">
      <c r="A10" s="4" t="s">
        <v>283</v>
      </c>
      <c r="F10" s="6" t="n">
        <v>455</v>
      </c>
    </row>
    <row r="11" spans="1:8">
      <c r="A11" s="4" t="s">
        <v>284</v>
      </c>
    </row>
    <row r="12" spans="1:8">
      <c r="A12" s="3" t="s">
        <v>279</v>
      </c>
    </row>
    <row r="13" spans="1:8">
      <c r="A13" s="4" t="s">
        <v>285</v>
      </c>
      <c r="E13" s="7" t="n">
        <v>300</v>
      </c>
    </row>
    <row r="14" spans="1:8">
      <c r="A14" s="4" t="s">
        <v>286</v>
      </c>
      <c r="F14" s="6" t="n">
        <v>300</v>
      </c>
    </row>
    <row r="15" spans="1:8">
      <c r="A15" s="4" t="s">
        <v>287</v>
      </c>
    </row>
    <row r="16" spans="1:8">
      <c r="A16" s="3" t="s">
        <v>279</v>
      </c>
    </row>
    <row r="17" spans="1:8">
      <c r="A17" s="4" t="s">
        <v>285</v>
      </c>
      <c r="D17" s="7" t="n">
        <v>300</v>
      </c>
    </row>
    <row r="18" spans="1:8">
      <c r="A18" s="4" t="s">
        <v>286</v>
      </c>
      <c r="H18" s="7" t="n">
        <v>300</v>
      </c>
    </row>
    <row r="19" spans="1:8">
      <c r="A19" s="4" t="s">
        <v>220</v>
      </c>
    </row>
    <row r="20" spans="1:8">
      <c r="A20" s="3" t="s">
        <v>279</v>
      </c>
    </row>
    <row r="21" spans="1:8">
      <c r="A21" s="4" t="s">
        <v>288</v>
      </c>
      <c r="B21" s="7" t="n">
        <v>11</v>
      </c>
      <c r="C21" s="7" t="n">
        <v>250</v>
      </c>
      <c r="F21" s="7" t="n">
        <v>326</v>
      </c>
      <c r="G21" s="7" t="n">
        <v>563</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69"/>
  <sheetViews>
    <sheetView workbookViewId="0">
      <selection activeCell="A1" sqref="A1"/>
    </sheetView>
  </sheetViews>
  <sheetFormatPr baseColWidth="10" defaultRowHeight="15"/>
  <cols>
    <col customWidth="1" max="1" min="1" width="80"/>
    <col customWidth="1" max="2" min="2" width="24"/>
    <col customWidth="1" max="3" min="3" width="20"/>
    <col customWidth="1" max="4" min="4" width="24"/>
    <col customWidth="1" max="5" min="5" width="24"/>
    <col customWidth="1" max="6" min="6" width="20"/>
    <col customWidth="1" max="7" min="7" width="24"/>
  </cols>
  <sheetData>
    <row r="1" spans="1:7">
      <c r="A1" s="1" t="s">
        <v>289</v>
      </c>
      <c r="B1" s="2" t="s">
        <v>290</v>
      </c>
      <c r="C1" s="2" t="s">
        <v>291</v>
      </c>
      <c r="D1" s="2" t="s">
        <v>292</v>
      </c>
      <c r="E1" s="2" t="s">
        <v>293</v>
      </c>
      <c r="F1" s="2" t="s">
        <v>294</v>
      </c>
      <c r="G1" s="2" t="s">
        <v>295</v>
      </c>
    </row>
    <row r="2" spans="1:7">
      <c r="A2" s="3" t="s">
        <v>296</v>
      </c>
    </row>
    <row r="3" spans="1:7">
      <c r="A3" s="4" t="s">
        <v>297</v>
      </c>
      <c r="D3" s="7" t="n">
        <v>-64</v>
      </c>
      <c r="G3" s="7" t="n">
        <v>94</v>
      </c>
    </row>
    <row r="4" spans="1:7">
      <c r="A4" s="4" t="s">
        <v>298</v>
      </c>
      <c r="D4" s="6" t="n">
        <v>-271</v>
      </c>
      <c r="G4" s="6" t="n">
        <v>-672</v>
      </c>
    </row>
    <row r="5" spans="1:7">
      <c r="A5" s="4" t="s">
        <v>299</v>
      </c>
      <c r="D5" s="6" t="n">
        <v>-327</v>
      </c>
      <c r="G5" s="6" t="n">
        <v>-581</v>
      </c>
    </row>
    <row r="6" spans="1:7">
      <c r="A6" s="4" t="s">
        <v>300</v>
      </c>
    </row>
    <row r="7" spans="1:7">
      <c r="A7" s="3" t="s">
        <v>296</v>
      </c>
    </row>
    <row r="8" spans="1:7">
      <c r="A8" s="4" t="s">
        <v>301</v>
      </c>
      <c r="D8" s="6" t="n">
        <v>496</v>
      </c>
      <c r="G8" s="6" t="n">
        <v>1987</v>
      </c>
    </row>
    <row r="9" spans="1:7">
      <c r="A9" s="4" t="s">
        <v>302</v>
      </c>
    </row>
    <row r="10" spans="1:7">
      <c r="A10" s="3" t="s">
        <v>296</v>
      </c>
    </row>
    <row r="11" spans="1:7">
      <c r="A11" s="4" t="s">
        <v>301</v>
      </c>
      <c r="D11" s="6" t="n">
        <v>46</v>
      </c>
      <c r="G11" s="6" t="n">
        <v>24</v>
      </c>
    </row>
    <row r="12" spans="1:7">
      <c r="A12" s="4" t="s">
        <v>303</v>
      </c>
    </row>
    <row r="13" spans="1:7">
      <c r="A13" s="3" t="s">
        <v>296</v>
      </c>
    </row>
    <row r="14" spans="1:7">
      <c r="A14" s="4" t="s">
        <v>304</v>
      </c>
      <c r="D14" s="6" t="n">
        <v>-724</v>
      </c>
      <c r="G14" s="6" t="n">
        <v>-2581</v>
      </c>
    </row>
    <row r="15" spans="1:7">
      <c r="A15" s="4" t="s">
        <v>305</v>
      </c>
    </row>
    <row r="16" spans="1:7">
      <c r="A16" s="3" t="s">
        <v>296</v>
      </c>
    </row>
    <row r="17" spans="1:7">
      <c r="A17" s="4" t="s">
        <v>304</v>
      </c>
      <c r="D17" s="6" t="n">
        <v>-145</v>
      </c>
      <c r="G17" s="6" t="n">
        <v>-11</v>
      </c>
    </row>
    <row r="18" spans="1:7">
      <c r="A18" s="4" t="s">
        <v>306</v>
      </c>
    </row>
    <row r="19" spans="1:7">
      <c r="A19" s="3" t="s">
        <v>296</v>
      </c>
    </row>
    <row r="20" spans="1:7">
      <c r="A20" s="4" t="s">
        <v>307</v>
      </c>
      <c r="D20" s="6" t="n">
        <v>8</v>
      </c>
      <c r="G20" s="6" t="n">
        <v>-3</v>
      </c>
    </row>
    <row r="21" spans="1:7">
      <c r="A21" s="4" t="s">
        <v>297</v>
      </c>
      <c r="D21" s="6" t="n">
        <v>-64</v>
      </c>
      <c r="G21" s="6" t="n">
        <v>94</v>
      </c>
    </row>
    <row r="22" spans="1:7">
      <c r="A22" s="4" t="s">
        <v>308</v>
      </c>
    </row>
    <row r="23" spans="1:7">
      <c r="A23" s="3" t="s">
        <v>296</v>
      </c>
    </row>
    <row r="24" spans="1:7">
      <c r="A24" s="4" t="s">
        <v>298</v>
      </c>
      <c r="D24" s="6" t="n">
        <v>-271</v>
      </c>
      <c r="G24" s="6" t="n">
        <v>-672</v>
      </c>
    </row>
    <row r="25" spans="1:7">
      <c r="A25" s="4" t="s">
        <v>309</v>
      </c>
    </row>
    <row r="26" spans="1:7">
      <c r="A26" s="3" t="s">
        <v>296</v>
      </c>
    </row>
    <row r="27" spans="1:7">
      <c r="A27" s="4" t="s">
        <v>310</v>
      </c>
      <c r="D27" s="6" t="n">
        <v>3</v>
      </c>
      <c r="G27" s="6" t="n">
        <v>4</v>
      </c>
    </row>
    <row r="28" spans="1:7">
      <c r="A28" s="4" t="s">
        <v>311</v>
      </c>
    </row>
    <row r="29" spans="1:7">
      <c r="A29" s="3" t="s">
        <v>296</v>
      </c>
    </row>
    <row r="30" spans="1:7">
      <c r="A30" s="4" t="s">
        <v>310</v>
      </c>
      <c r="D30" s="6" t="n">
        <v>5</v>
      </c>
      <c r="G30" s="6" t="n">
        <v>0</v>
      </c>
    </row>
    <row r="31" spans="1:7">
      <c r="A31" s="4" t="s">
        <v>312</v>
      </c>
    </row>
    <row r="32" spans="1:7">
      <c r="A32" s="3" t="s">
        <v>296</v>
      </c>
    </row>
    <row r="33" spans="1:7">
      <c r="A33" s="4" t="s">
        <v>313</v>
      </c>
      <c r="D33" s="6" t="n">
        <v>0</v>
      </c>
      <c r="G33" s="6" t="n">
        <v>0</v>
      </c>
    </row>
    <row r="34" spans="1:7">
      <c r="A34" s="4" t="s">
        <v>314</v>
      </c>
    </row>
    <row r="35" spans="1:7">
      <c r="A35" s="3" t="s">
        <v>296</v>
      </c>
    </row>
    <row r="36" spans="1:7">
      <c r="A36" s="4" t="s">
        <v>313</v>
      </c>
      <c r="D36" s="6" t="n">
        <v>0</v>
      </c>
      <c r="G36" s="6" t="n">
        <v>-7</v>
      </c>
    </row>
    <row r="37" spans="1:7">
      <c r="A37" s="4" t="s">
        <v>315</v>
      </c>
    </row>
    <row r="38" spans="1:7">
      <c r="A38" s="3" t="s">
        <v>296</v>
      </c>
    </row>
    <row r="39" spans="1:7">
      <c r="A39" s="4" t="s">
        <v>316</v>
      </c>
      <c r="D39" s="6" t="n">
        <v>10</v>
      </c>
      <c r="G39" s="6" t="n">
        <v>76</v>
      </c>
    </row>
    <row r="40" spans="1:7">
      <c r="A40" s="4" t="s">
        <v>317</v>
      </c>
    </row>
    <row r="41" spans="1:7">
      <c r="A41" s="3" t="s">
        <v>296</v>
      </c>
    </row>
    <row r="42" spans="1:7">
      <c r="A42" s="4" t="s">
        <v>316</v>
      </c>
      <c r="D42" s="6" t="n">
        <v>2</v>
      </c>
      <c r="G42" s="6" t="n">
        <v>20</v>
      </c>
    </row>
    <row r="43" spans="1:7">
      <c r="A43" s="4" t="s">
        <v>318</v>
      </c>
    </row>
    <row r="44" spans="1:7">
      <c r="A44" s="3" t="s">
        <v>296</v>
      </c>
    </row>
    <row r="45" spans="1:7">
      <c r="A45" s="4" t="s">
        <v>319</v>
      </c>
      <c r="D45" s="6" t="n">
        <v>-44</v>
      </c>
      <c r="G45" s="6" t="n">
        <v>-1</v>
      </c>
    </row>
    <row r="46" spans="1:7">
      <c r="A46" s="4" t="s">
        <v>320</v>
      </c>
    </row>
    <row r="47" spans="1:7">
      <c r="A47" s="3" t="s">
        <v>296</v>
      </c>
    </row>
    <row r="48" spans="1:7">
      <c r="A48" s="4" t="s">
        <v>319</v>
      </c>
      <c r="D48" s="7" t="n">
        <v>-32</v>
      </c>
      <c r="G48" s="7" t="n">
        <v>-1</v>
      </c>
    </row>
    <row r="49" spans="1:7">
      <c r="A49" s="4" t="s">
        <v>321</v>
      </c>
    </row>
    <row r="50" spans="1:7">
      <c r="A50" s="3" t="s">
        <v>296</v>
      </c>
    </row>
    <row r="51" spans="1:7">
      <c r="A51" s="4" t="s">
        <v>322</v>
      </c>
      <c r="B51" s="6" t="n">
        <v>179</v>
      </c>
      <c r="C51" s="6" t="n">
        <v>179</v>
      </c>
      <c r="D51" s="6" t="n">
        <v>179</v>
      </c>
      <c r="E51" s="6" t="n">
        <v>887</v>
      </c>
      <c r="F51" s="6" t="n">
        <v>887</v>
      </c>
      <c r="G51" s="6" t="n">
        <v>887</v>
      </c>
    </row>
    <row r="52" spans="1:7">
      <c r="A52" s="4" t="s">
        <v>323</v>
      </c>
    </row>
    <row r="53" spans="1:7">
      <c r="A53" s="3" t="s">
        <v>296</v>
      </c>
    </row>
    <row r="54" spans="1:7">
      <c r="A54" s="4" t="s">
        <v>324</v>
      </c>
      <c r="D54" s="7" t="n">
        <v>483</v>
      </c>
      <c r="G54" s="7" t="n">
        <v>1907</v>
      </c>
    </row>
    <row r="55" spans="1:7">
      <c r="A55" s="4" t="s">
        <v>325</v>
      </c>
    </row>
    <row r="56" spans="1:7">
      <c r="A56" s="3" t="s">
        <v>296</v>
      </c>
    </row>
    <row r="57" spans="1:7">
      <c r="A57" s="4" t="s">
        <v>324</v>
      </c>
      <c r="D57" s="6" t="n">
        <v>39</v>
      </c>
      <c r="G57" s="6" t="n">
        <v>4</v>
      </c>
    </row>
    <row r="58" spans="1:7">
      <c r="A58" s="4" t="s">
        <v>326</v>
      </c>
    </row>
    <row r="59" spans="1:7">
      <c r="A59" s="3" t="s">
        <v>296</v>
      </c>
    </row>
    <row r="60" spans="1:7">
      <c r="A60" s="4" t="s">
        <v>327</v>
      </c>
      <c r="D60" s="6" t="n">
        <v>-680</v>
      </c>
      <c r="G60" s="6" t="n">
        <v>-2580</v>
      </c>
    </row>
    <row r="61" spans="1:7">
      <c r="A61" s="4" t="s">
        <v>328</v>
      </c>
    </row>
    <row r="62" spans="1:7">
      <c r="A62" s="3" t="s">
        <v>296</v>
      </c>
    </row>
    <row r="63" spans="1:7">
      <c r="A63" s="4" t="s">
        <v>327</v>
      </c>
      <c r="D63" s="6" t="n">
        <v>-113</v>
      </c>
      <c r="G63" s="6" t="n">
        <v>-3</v>
      </c>
    </row>
    <row r="64" spans="1:7">
      <c r="A64" s="4" t="s">
        <v>329</v>
      </c>
    </row>
    <row r="65" spans="1:7">
      <c r="A65" s="3" t="s">
        <v>296</v>
      </c>
    </row>
    <row r="66" spans="1:7">
      <c r="A66" s="4" t="s">
        <v>330</v>
      </c>
      <c r="D66" s="7" t="n">
        <v>349</v>
      </c>
      <c r="G66" s="7" t="n">
        <v>384</v>
      </c>
    </row>
    <row r="67" spans="1:7">
      <c r="A67" s="4" t="s">
        <v>331</v>
      </c>
    </row>
    <row r="68" spans="1:7">
      <c r="A68" s="3" t="s">
        <v>296</v>
      </c>
    </row>
    <row r="69" spans="1:7">
      <c r="A69" s="4" t="s">
        <v>330</v>
      </c>
      <c r="B69" s="13" t="n">
        <v>60509</v>
      </c>
      <c r="C69" s="14" t="n">
        <v>396</v>
      </c>
      <c r="E69" s="13" t="n">
        <v>46920</v>
      </c>
      <c r="F69" s="14" t="n">
        <v>39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2</v>
      </c>
      <c r="B1" s="2" t="s">
        <v>22</v>
      </c>
      <c r="C1" s="2" t="s">
        <v>23</v>
      </c>
    </row>
    <row r="2" spans="1:3">
      <c r="A2" s="3" t="s">
        <v>279</v>
      </c>
    </row>
    <row r="3" spans="1:3">
      <c r="A3" s="4" t="s">
        <v>299</v>
      </c>
      <c r="B3" s="7" t="n">
        <v>-327</v>
      </c>
      <c r="C3" s="7" t="n">
        <v>-581</v>
      </c>
    </row>
    <row r="4" spans="1:3">
      <c r="A4" s="4" t="s">
        <v>300</v>
      </c>
    </row>
    <row r="5" spans="1:3">
      <c r="A5" s="3" t="s">
        <v>279</v>
      </c>
    </row>
    <row r="6" spans="1:3">
      <c r="A6" s="4" t="s">
        <v>333</v>
      </c>
      <c r="B6" s="6" t="n">
        <v>10</v>
      </c>
      <c r="C6" s="6" t="n">
        <v>143</v>
      </c>
    </row>
    <row r="7" spans="1:3">
      <c r="A7" s="4" t="s">
        <v>334</v>
      </c>
    </row>
    <row r="8" spans="1:3">
      <c r="A8" s="3" t="s">
        <v>279</v>
      </c>
    </row>
    <row r="9" spans="1:3">
      <c r="A9" s="4" t="s">
        <v>333</v>
      </c>
      <c r="B9" s="6" t="n">
        <v>7</v>
      </c>
      <c r="C9" s="6" t="n">
        <v>21</v>
      </c>
    </row>
    <row r="10" spans="1:3">
      <c r="A10" s="4" t="s">
        <v>303</v>
      </c>
    </row>
    <row r="11" spans="1:3">
      <c r="A11" s="3" t="s">
        <v>279</v>
      </c>
    </row>
    <row r="12" spans="1:3">
      <c r="A12" s="4" t="s">
        <v>335</v>
      </c>
      <c r="B12" s="6" t="n">
        <v>-238</v>
      </c>
      <c r="C12" s="6" t="n">
        <v>-737</v>
      </c>
    </row>
    <row r="13" spans="1:3">
      <c r="A13" s="4" t="s">
        <v>305</v>
      </c>
    </row>
    <row r="14" spans="1:3">
      <c r="A14" s="3" t="s">
        <v>279</v>
      </c>
    </row>
    <row r="15" spans="1:3">
      <c r="A15" s="4" t="s">
        <v>335</v>
      </c>
      <c r="B15" s="7" t="n">
        <v>-106</v>
      </c>
      <c r="C15" s="7" t="n">
        <v>-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6</v>
      </c>
      <c r="B1" s="2" t="s">
        <v>77</v>
      </c>
      <c r="D1" s="2" t="s">
        <v>1</v>
      </c>
    </row>
    <row r="2" spans="1:5">
      <c r="B2" s="2" t="s">
        <v>22</v>
      </c>
      <c r="C2" s="2" t="s">
        <v>78</v>
      </c>
      <c r="D2" s="2" t="s">
        <v>22</v>
      </c>
      <c r="E2" s="2" t="s">
        <v>78</v>
      </c>
    </row>
    <row r="3" spans="1:5">
      <c r="A3" s="3" t="s">
        <v>337</v>
      </c>
    </row>
    <row r="4" spans="1:5">
      <c r="A4" s="4" t="s">
        <v>338</v>
      </c>
      <c r="B4" s="7" t="n">
        <v>-2</v>
      </c>
      <c r="C4" s="7" t="n">
        <v>69</v>
      </c>
      <c r="D4" s="7" t="n">
        <v>34</v>
      </c>
      <c r="E4" s="7" t="n">
        <v>161</v>
      </c>
    </row>
    <row r="5" spans="1:5">
      <c r="A5" s="4" t="s">
        <v>339</v>
      </c>
      <c r="B5" s="7" t="n">
        <v>-2</v>
      </c>
      <c r="C5" s="7" t="n">
        <v>-53</v>
      </c>
      <c r="D5" s="7" t="n">
        <v>-147</v>
      </c>
      <c r="E5" s="7" t="n">
        <v>-10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340</v>
      </c>
      <c r="B1" s="2" t="s">
        <v>22</v>
      </c>
      <c r="C1" s="2" t="s">
        <v>23</v>
      </c>
    </row>
    <row r="2" spans="1:3">
      <c r="A2" s="3" t="s">
        <v>341</v>
      </c>
    </row>
    <row r="3" spans="1:3">
      <c r="A3" s="4" t="s">
        <v>342</v>
      </c>
      <c r="B3" s="7" t="n">
        <v>7402</v>
      </c>
      <c r="C3" s="7" t="n">
        <v>8098</v>
      </c>
    </row>
    <row r="4" spans="1:3">
      <c r="A4" s="4" t="s">
        <v>343</v>
      </c>
      <c r="B4" s="6" t="n">
        <v>-110</v>
      </c>
      <c r="C4" s="6" t="n">
        <v>-152</v>
      </c>
    </row>
    <row r="5" spans="1:3">
      <c r="A5" s="4" t="s">
        <v>344</v>
      </c>
      <c r="B5" s="6" t="n">
        <v>7292</v>
      </c>
      <c r="C5" s="6" t="n">
        <v>7946</v>
      </c>
    </row>
    <row r="6" spans="1:3">
      <c r="A6" s="4" t="s">
        <v>345</v>
      </c>
      <c r="B6" s="7" t="n">
        <v>7700</v>
      </c>
      <c r="C6" s="7" t="n">
        <v>84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9"/>
  </cols>
  <sheetData>
    <row r="1" spans="1:2">
      <c r="A1" s="1" t="s">
        <v>346</v>
      </c>
      <c r="B1" s="2" t="s">
        <v>347</v>
      </c>
    </row>
    <row r="2" spans="1:2">
      <c r="A2" s="3" t="s">
        <v>149</v>
      </c>
    </row>
    <row r="3" spans="1:2">
      <c r="A3" s="4" t="s">
        <v>348</v>
      </c>
      <c r="B3" s="7" t="n">
        <v>450000000</v>
      </c>
    </row>
    <row r="4" spans="1:2">
      <c r="A4" s="4" t="s">
        <v>349</v>
      </c>
      <c r="B4" s="6" t="n">
        <v>2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0</v>
      </c>
      <c r="B1" s="2" t="s">
        <v>77</v>
      </c>
      <c r="D1" s="2" t="s">
        <v>1</v>
      </c>
    </row>
    <row r="2" spans="1:5">
      <c r="B2" s="2" t="s">
        <v>22</v>
      </c>
      <c r="C2" s="2" t="s">
        <v>78</v>
      </c>
      <c r="D2" s="2" t="s">
        <v>22</v>
      </c>
      <c r="E2" s="2" t="s">
        <v>78</v>
      </c>
    </row>
    <row r="3" spans="1:5">
      <c r="A3" s="4" t="s">
        <v>351</v>
      </c>
    </row>
    <row r="4" spans="1:5">
      <c r="A4" s="3" t="s">
        <v>352</v>
      </c>
    </row>
    <row r="5" spans="1:5">
      <c r="A5" s="4" t="s">
        <v>353</v>
      </c>
      <c r="B5" s="7" t="n">
        <v>0</v>
      </c>
      <c r="C5" s="7" t="n">
        <v>0</v>
      </c>
      <c r="D5" s="7" t="n">
        <v>0</v>
      </c>
      <c r="E5" s="7" t="n">
        <v>0</v>
      </c>
    </row>
    <row r="6" spans="1:5">
      <c r="A6" s="4" t="s">
        <v>354</v>
      </c>
      <c r="B6" s="6" t="n">
        <v>229</v>
      </c>
      <c r="C6" s="6" t="n">
        <v>221</v>
      </c>
      <c r="D6" s="6" t="n">
        <v>687</v>
      </c>
      <c r="E6" s="6" t="n">
        <v>663</v>
      </c>
    </row>
    <row r="7" spans="1:5">
      <c r="A7" s="4" t="s">
        <v>355</v>
      </c>
      <c r="B7" s="6" t="n">
        <v>-226</v>
      </c>
      <c r="C7" s="6" t="n">
        <v>-220</v>
      </c>
      <c r="D7" s="6" t="n">
        <v>-678</v>
      </c>
      <c r="E7" s="6" t="n">
        <v>-660</v>
      </c>
    </row>
    <row r="8" spans="1:5">
      <c r="A8" s="4" t="s">
        <v>356</v>
      </c>
      <c r="B8" s="6" t="n">
        <v>0</v>
      </c>
      <c r="C8" s="6" t="n">
        <v>0</v>
      </c>
      <c r="D8" s="6" t="n">
        <v>0</v>
      </c>
      <c r="E8" s="6" t="n">
        <v>0</v>
      </c>
    </row>
    <row r="9" spans="1:5">
      <c r="A9" s="4" t="s">
        <v>357</v>
      </c>
      <c r="B9" s="6" t="n">
        <v>59</v>
      </c>
      <c r="C9" s="6" t="n">
        <v>61</v>
      </c>
      <c r="D9" s="6" t="n">
        <v>177</v>
      </c>
      <c r="E9" s="6" t="n">
        <v>177</v>
      </c>
    </row>
    <row r="10" spans="1:5">
      <c r="A10" s="4" t="s">
        <v>358</v>
      </c>
      <c r="B10" s="6" t="n">
        <v>62</v>
      </c>
      <c r="C10" s="6" t="n">
        <v>62</v>
      </c>
      <c r="D10" s="6" t="n">
        <v>186</v>
      </c>
      <c r="E10" s="6" t="n">
        <v>180</v>
      </c>
    </row>
    <row r="11" spans="1:5">
      <c r="A11" s="4" t="s">
        <v>359</v>
      </c>
    </row>
    <row r="12" spans="1:5">
      <c r="A12" s="3" t="s">
        <v>352</v>
      </c>
    </row>
    <row r="13" spans="1:5">
      <c r="A13" s="4" t="s">
        <v>353</v>
      </c>
      <c r="B13" s="6" t="n">
        <v>17</v>
      </c>
      <c r="C13" s="6" t="n">
        <v>16</v>
      </c>
      <c r="D13" s="6" t="n">
        <v>51</v>
      </c>
      <c r="E13" s="6" t="n">
        <v>48</v>
      </c>
    </row>
    <row r="14" spans="1:5">
      <c r="A14" s="4" t="s">
        <v>354</v>
      </c>
      <c r="B14" s="6" t="n">
        <v>37</v>
      </c>
      <c r="C14" s="6" t="n">
        <v>35</v>
      </c>
      <c r="D14" s="6" t="n">
        <v>111</v>
      </c>
      <c r="E14" s="6" t="n">
        <v>105</v>
      </c>
    </row>
    <row r="15" spans="1:5">
      <c r="A15" s="4" t="s">
        <v>355</v>
      </c>
      <c r="B15" s="6" t="n">
        <v>-18</v>
      </c>
      <c r="C15" s="6" t="n">
        <v>-20</v>
      </c>
      <c r="D15" s="6" t="n">
        <v>-54</v>
      </c>
      <c r="E15" s="6" t="n">
        <v>-60</v>
      </c>
    </row>
    <row r="16" spans="1:5">
      <c r="A16" s="4" t="s">
        <v>356</v>
      </c>
      <c r="B16" s="6" t="n">
        <v>-7</v>
      </c>
      <c r="C16" s="6" t="n">
        <v>-7</v>
      </c>
      <c r="D16" s="6" t="n">
        <v>-21</v>
      </c>
      <c r="E16" s="6" t="n">
        <v>-21</v>
      </c>
    </row>
    <row r="17" spans="1:5">
      <c r="A17" s="4" t="s">
        <v>357</v>
      </c>
      <c r="B17" s="6" t="n">
        <v>6</v>
      </c>
      <c r="C17" s="6" t="n">
        <v>6</v>
      </c>
      <c r="D17" s="6" t="n">
        <v>18</v>
      </c>
      <c r="E17" s="6" t="n">
        <v>18</v>
      </c>
    </row>
    <row r="18" spans="1:5">
      <c r="A18" s="4" t="s">
        <v>358</v>
      </c>
      <c r="B18" s="7" t="n">
        <v>35</v>
      </c>
      <c r="C18" s="7" t="n">
        <v>30</v>
      </c>
      <c r="D18" s="7" t="n">
        <v>105</v>
      </c>
      <c r="E18" s="7" t="n">
        <v>9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2</v>
      </c>
      <c r="C2" s="2" t="s">
        <v>78</v>
      </c>
      <c r="D2" s="2" t="s">
        <v>22</v>
      </c>
      <c r="E2" s="2" t="s">
        <v>78</v>
      </c>
    </row>
    <row r="3" spans="1:5">
      <c r="A3" s="3" t="s">
        <v>79</v>
      </c>
    </row>
    <row r="4" spans="1:5">
      <c r="A4" s="4" t="s">
        <v>80</v>
      </c>
      <c r="B4" s="7" t="n">
        <v>7615</v>
      </c>
      <c r="C4" s="7" t="n">
        <v>8059</v>
      </c>
      <c r="D4" s="7" t="n">
        <v>21530</v>
      </c>
      <c r="E4" s="7" t="n">
        <v>22195</v>
      </c>
    </row>
    <row r="5" spans="1:5">
      <c r="A5" s="4" t="s">
        <v>81</v>
      </c>
      <c r="B5" s="6" t="n">
        <v>1456</v>
      </c>
      <c r="C5" s="6" t="n">
        <v>1536</v>
      </c>
      <c r="D5" s="6" t="n">
        <v>4273</v>
      </c>
      <c r="E5" s="6" t="n">
        <v>4462</v>
      </c>
    </row>
    <row r="6" spans="1:5">
      <c r="A6" s="4" t="s">
        <v>82</v>
      </c>
      <c r="B6" s="6" t="n">
        <v>9071</v>
      </c>
      <c r="C6" s="6" t="n">
        <v>9595</v>
      </c>
      <c r="D6" s="6" t="n">
        <v>25803</v>
      </c>
      <c r="E6" s="6" t="n">
        <v>26657</v>
      </c>
    </row>
    <row r="7" spans="1:5">
      <c r="A7" s="4" t="s">
        <v>83</v>
      </c>
      <c r="B7" s="6" t="n">
        <v>167</v>
      </c>
      <c r="C7" s="6" t="n">
        <v>196</v>
      </c>
      <c r="D7" s="6" t="n">
        <v>494</v>
      </c>
      <c r="E7" s="6" t="n">
        <v>620</v>
      </c>
    </row>
    <row r="8" spans="1:5">
      <c r="A8" s="4" t="s">
        <v>84</v>
      </c>
      <c r="B8" s="6" t="n">
        <v>1245</v>
      </c>
      <c r="C8" s="6" t="n">
        <v>1316</v>
      </c>
      <c r="D8" s="6" t="n">
        <v>3884</v>
      </c>
      <c r="E8" s="6" t="n">
        <v>3925</v>
      </c>
    </row>
    <row r="9" spans="1:5">
      <c r="A9" s="4" t="s">
        <v>85</v>
      </c>
      <c r="B9" s="6" t="n">
        <v>10483</v>
      </c>
      <c r="C9" s="6" t="n">
        <v>11107</v>
      </c>
      <c r="D9" s="6" t="n">
        <v>30181</v>
      </c>
      <c r="E9" s="6" t="n">
        <v>31202</v>
      </c>
    </row>
    <row r="10" spans="1:5">
      <c r="A10" s="3" t="s">
        <v>86</v>
      </c>
    </row>
    <row r="11" spans="1:5">
      <c r="A11" s="4" t="s">
        <v>87</v>
      </c>
      <c r="B11" s="6" t="n">
        <v>2463</v>
      </c>
      <c r="C11" s="6" t="n">
        <v>2276</v>
      </c>
      <c r="D11" s="6" t="n">
        <v>7165</v>
      </c>
      <c r="E11" s="6" t="n">
        <v>6563</v>
      </c>
    </row>
    <row r="12" spans="1:5">
      <c r="A12" s="4" t="s">
        <v>88</v>
      </c>
      <c r="B12" s="6" t="n">
        <v>1422</v>
      </c>
      <c r="C12" s="6" t="n">
        <v>1819</v>
      </c>
      <c r="D12" s="6" t="n">
        <v>3877</v>
      </c>
      <c r="E12" s="6" t="n">
        <v>5111</v>
      </c>
    </row>
    <row r="13" spans="1:5">
      <c r="A13" s="4" t="s">
        <v>89</v>
      </c>
      <c r="B13" s="6" t="n">
        <v>1119</v>
      </c>
      <c r="C13" s="6" t="n">
        <v>1073</v>
      </c>
      <c r="D13" s="6" t="n">
        <v>3221</v>
      </c>
      <c r="E13" s="6" t="n">
        <v>3223</v>
      </c>
    </row>
    <row r="14" spans="1:5">
      <c r="A14" s="4" t="s">
        <v>90</v>
      </c>
      <c r="B14" s="6" t="n">
        <v>520</v>
      </c>
      <c r="C14" s="6" t="n">
        <v>477</v>
      </c>
      <c r="D14" s="6" t="n">
        <v>1480</v>
      </c>
      <c r="E14" s="6" t="n">
        <v>1375</v>
      </c>
    </row>
    <row r="15" spans="1:5">
      <c r="A15" s="4" t="s">
        <v>91</v>
      </c>
      <c r="B15" s="6" t="n">
        <v>474</v>
      </c>
      <c r="C15" s="6" t="n">
        <v>466</v>
      </c>
      <c r="D15" s="6" t="n">
        <v>1430</v>
      </c>
      <c r="E15" s="6" t="n">
        <v>1384</v>
      </c>
    </row>
    <row r="16" spans="1:5">
      <c r="A16" s="4" t="s">
        <v>92</v>
      </c>
      <c r="B16" s="6" t="n">
        <v>462</v>
      </c>
      <c r="C16" s="6" t="n">
        <v>479</v>
      </c>
      <c r="D16" s="6" t="n">
        <v>1357</v>
      </c>
      <c r="E16" s="6" t="n">
        <v>1430</v>
      </c>
    </row>
    <row r="17" spans="1:5">
      <c r="A17" s="4" t="s">
        <v>93</v>
      </c>
      <c r="B17" s="6" t="n">
        <v>466</v>
      </c>
      <c r="C17" s="6" t="n">
        <v>463</v>
      </c>
      <c r="D17" s="6" t="n">
        <v>1291</v>
      </c>
      <c r="E17" s="6" t="n">
        <v>1270</v>
      </c>
    </row>
    <row r="18" spans="1:5">
      <c r="A18" s="4" t="s">
        <v>94</v>
      </c>
      <c r="B18" s="6" t="n">
        <v>399</v>
      </c>
      <c r="C18" s="6" t="n">
        <v>403</v>
      </c>
      <c r="D18" s="6" t="n">
        <v>1123</v>
      </c>
      <c r="E18" s="6" t="n">
        <v>1164</v>
      </c>
    </row>
    <row r="19" spans="1:5">
      <c r="A19" s="4" t="s">
        <v>95</v>
      </c>
      <c r="B19" s="6" t="n">
        <v>326</v>
      </c>
      <c r="C19" s="6" t="n">
        <v>563</v>
      </c>
      <c r="D19" s="6" t="n">
        <v>922</v>
      </c>
      <c r="E19" s="6" t="n">
        <v>1110</v>
      </c>
    </row>
    <row r="20" spans="1:5">
      <c r="A20" s="4" t="s">
        <v>96</v>
      </c>
      <c r="B20" s="6" t="n">
        <v>264</v>
      </c>
      <c r="C20" s="6" t="n">
        <v>247</v>
      </c>
      <c r="D20" s="6" t="n">
        <v>674</v>
      </c>
      <c r="E20" s="6" t="n">
        <v>664</v>
      </c>
    </row>
    <row r="21" spans="1:5">
      <c r="A21" s="4" t="s">
        <v>97</v>
      </c>
      <c r="B21" s="6" t="n">
        <v>72</v>
      </c>
      <c r="C21" s="6" t="n">
        <v>63</v>
      </c>
      <c r="D21" s="6" t="n">
        <v>204</v>
      </c>
      <c r="E21" s="6" t="n">
        <v>183</v>
      </c>
    </row>
    <row r="22" spans="1:5">
      <c r="A22" s="4" t="s">
        <v>84</v>
      </c>
      <c r="B22" s="6" t="n">
        <v>527</v>
      </c>
      <c r="C22" s="6" t="n">
        <v>565</v>
      </c>
      <c r="D22" s="6" t="n">
        <v>1505</v>
      </c>
      <c r="E22" s="6" t="n">
        <v>1640</v>
      </c>
    </row>
    <row r="23" spans="1:5">
      <c r="A23" s="4" t="s">
        <v>98</v>
      </c>
      <c r="B23" s="6" t="n">
        <v>8514</v>
      </c>
      <c r="C23" s="6" t="n">
        <v>8894</v>
      </c>
      <c r="D23" s="6" t="n">
        <v>24249</v>
      </c>
      <c r="E23" s="6" t="n">
        <v>25117</v>
      </c>
    </row>
    <row r="24" spans="1:5">
      <c r="A24" s="4" t="s">
        <v>99</v>
      </c>
      <c r="B24" s="6" t="n">
        <v>1969</v>
      </c>
      <c r="C24" s="6" t="n">
        <v>2213</v>
      </c>
      <c r="D24" s="6" t="n">
        <v>5932</v>
      </c>
      <c r="E24" s="6" t="n">
        <v>6085</v>
      </c>
    </row>
    <row r="25" spans="1:5">
      <c r="A25" s="3" t="s">
        <v>100</v>
      </c>
    </row>
    <row r="26" spans="1:5">
      <c r="A26" s="4" t="s">
        <v>101</v>
      </c>
      <c r="B26" s="6" t="n">
        <v>-95</v>
      </c>
      <c r="C26" s="6" t="n">
        <v>-121</v>
      </c>
      <c r="D26" s="6" t="n">
        <v>-295</v>
      </c>
      <c r="E26" s="6" t="n">
        <v>-379</v>
      </c>
    </row>
    <row r="27" spans="1:5">
      <c r="A27" s="4" t="s">
        <v>102</v>
      </c>
      <c r="B27" s="6" t="n">
        <v>26</v>
      </c>
      <c r="C27" s="6" t="n">
        <v>-20</v>
      </c>
      <c r="D27" s="6" t="n">
        <v>47</v>
      </c>
      <c r="E27" s="6" t="n">
        <v>-82</v>
      </c>
    </row>
    <row r="28" spans="1:5">
      <c r="A28" s="4" t="s">
        <v>103</v>
      </c>
      <c r="B28" s="6" t="n">
        <v>-69</v>
      </c>
      <c r="C28" s="6" t="n">
        <v>-141</v>
      </c>
      <c r="D28" s="6" t="n">
        <v>-248</v>
      </c>
      <c r="E28" s="6" t="n">
        <v>-461</v>
      </c>
    </row>
    <row r="29" spans="1:5">
      <c r="A29" s="4" t="s">
        <v>104</v>
      </c>
      <c r="B29" s="6" t="n">
        <v>1900</v>
      </c>
      <c r="C29" s="6" t="n">
        <v>2072</v>
      </c>
      <c r="D29" s="6" t="n">
        <v>5684</v>
      </c>
      <c r="E29" s="6" t="n">
        <v>5624</v>
      </c>
    </row>
    <row r="30" spans="1:5">
      <c r="A30" s="4" t="s">
        <v>105</v>
      </c>
      <c r="B30" s="6" t="n">
        <v>-641</v>
      </c>
      <c r="C30" s="6" t="n">
        <v>-757</v>
      </c>
      <c r="D30" s="6" t="n">
        <v>-1933</v>
      </c>
      <c r="E30" s="6" t="n">
        <v>-2078</v>
      </c>
    </row>
    <row r="31" spans="1:5">
      <c r="A31" s="4" t="s">
        <v>106</v>
      </c>
      <c r="B31" s="7" t="n">
        <v>1259</v>
      </c>
      <c r="C31" s="7" t="n">
        <v>1315</v>
      </c>
      <c r="D31" s="7" t="n">
        <v>3751</v>
      </c>
      <c r="E31" s="7" t="n">
        <v>3546</v>
      </c>
    </row>
    <row r="32" spans="1:5">
      <c r="A32" s="4" t="s">
        <v>107</v>
      </c>
      <c r="B32" s="9" t="n">
        <v>1.7</v>
      </c>
      <c r="C32" s="9" t="n">
        <v>1.67</v>
      </c>
      <c r="D32" s="9" t="n">
        <v>4.95</v>
      </c>
      <c r="E32" s="9" t="n">
        <v>4.42</v>
      </c>
    </row>
    <row r="33" spans="1:5">
      <c r="A33" s="4" t="s">
        <v>108</v>
      </c>
      <c r="B33" s="10" t="n">
        <v>1.69</v>
      </c>
      <c r="C33" s="10" t="n">
        <v>1.65</v>
      </c>
      <c r="D33" s="10" t="n">
        <v>4.92</v>
      </c>
      <c r="E33" s="10" t="n">
        <v>4.37</v>
      </c>
    </row>
    <row r="34" spans="1:5">
      <c r="A34" s="4" t="s">
        <v>109</v>
      </c>
      <c r="B34" s="8" t="n">
        <v>0.2025</v>
      </c>
      <c r="C34" s="11" t="n">
        <v>0.135</v>
      </c>
      <c r="D34" s="8" t="n">
        <v>0.4725</v>
      </c>
      <c r="E34" s="11" t="n">
        <v>0.315</v>
      </c>
    </row>
    <row r="35" spans="1:5">
      <c r="A35" s="4" t="s">
        <v>110</v>
      </c>
      <c r="B35" s="7" t="n">
        <v>1326</v>
      </c>
      <c r="C35" s="7" t="n">
        <v>1287</v>
      </c>
      <c r="D35" s="7" t="n">
        <v>3814</v>
      </c>
      <c r="E35" s="7" t="n">
        <v>35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60</v>
      </c>
      <c r="B1" s="2" t="s">
        <v>243</v>
      </c>
    </row>
    <row r="2" spans="1:2">
      <c r="A2" s="3" t="s">
        <v>361</v>
      </c>
    </row>
    <row r="3" spans="1:2">
      <c r="A3" s="4" t="s">
        <v>362</v>
      </c>
      <c r="B3" s="7" t="n">
        <v>450</v>
      </c>
    </row>
    <row r="4" spans="1:2">
      <c r="A4" s="6" t="n">
        <v>2017</v>
      </c>
      <c r="B4" s="6" t="n">
        <v>2690</v>
      </c>
    </row>
    <row r="5" spans="1:2">
      <c r="A5" s="6" t="n">
        <v>2018</v>
      </c>
      <c r="B5" s="6" t="n">
        <v>2880</v>
      </c>
    </row>
    <row r="6" spans="1:2">
      <c r="A6" s="6" t="n">
        <v>2019</v>
      </c>
      <c r="B6" s="6" t="n">
        <v>3380</v>
      </c>
    </row>
    <row r="7" spans="1:2">
      <c r="A7" s="6" t="n">
        <v>2020</v>
      </c>
      <c r="B7" s="6" t="n">
        <v>2540</v>
      </c>
    </row>
    <row r="8" spans="1:2">
      <c r="A8" s="4" t="s">
        <v>363</v>
      </c>
      <c r="B8" s="6" t="n">
        <v>3480</v>
      </c>
    </row>
    <row r="9" spans="1:2">
      <c r="A9" s="4" t="s">
        <v>249</v>
      </c>
      <c r="B9" s="7" t="n">
        <v>1542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4</v>
      </c>
      <c r="B1" s="2" t="s">
        <v>22</v>
      </c>
      <c r="C1" s="2" t="s">
        <v>365</v>
      </c>
    </row>
    <row r="2" spans="1:3">
      <c r="A2" s="3" t="s">
        <v>366</v>
      </c>
    </row>
    <row r="3" spans="1:3">
      <c r="A3" s="4" t="s">
        <v>367</v>
      </c>
      <c r="B3" s="6" t="n">
        <v>279</v>
      </c>
    </row>
    <row r="4" spans="1:3">
      <c r="A4" s="4" t="s">
        <v>368</v>
      </c>
    </row>
    <row r="5" spans="1:3">
      <c r="A5" s="3" t="s">
        <v>366</v>
      </c>
    </row>
    <row r="6" spans="1:3">
      <c r="A6" s="4" t="s">
        <v>367</v>
      </c>
      <c r="B6" s="6" t="n">
        <v>55</v>
      </c>
    </row>
    <row r="7" spans="1:3">
      <c r="A7" s="4" t="s">
        <v>369</v>
      </c>
    </row>
    <row r="8" spans="1:3">
      <c r="A8" s="3" t="s">
        <v>366</v>
      </c>
    </row>
    <row r="9" spans="1:3">
      <c r="A9" s="4" t="s">
        <v>367</v>
      </c>
      <c r="B9" s="6" t="n">
        <v>18</v>
      </c>
    </row>
    <row r="10" spans="1:3">
      <c r="A10" s="4" t="s">
        <v>370</v>
      </c>
    </row>
    <row r="11" spans="1:3">
      <c r="A11" s="3" t="s">
        <v>366</v>
      </c>
    </row>
    <row r="12" spans="1:3">
      <c r="A12" s="4" t="s">
        <v>367</v>
      </c>
      <c r="B12" s="6" t="n">
        <v>71</v>
      </c>
    </row>
    <row r="13" spans="1:3">
      <c r="A13" s="4" t="s">
        <v>371</v>
      </c>
    </row>
    <row r="14" spans="1:3">
      <c r="A14" s="3" t="s">
        <v>366</v>
      </c>
    </row>
    <row r="15" spans="1:3">
      <c r="A15" s="4" t="s">
        <v>367</v>
      </c>
      <c r="C15" s="6" t="n">
        <v>37</v>
      </c>
    </row>
    <row r="16" spans="1:3">
      <c r="A16" s="4" t="s">
        <v>372</v>
      </c>
    </row>
    <row r="17" spans="1:3">
      <c r="A17" s="3" t="s">
        <v>366</v>
      </c>
    </row>
    <row r="18" spans="1:3">
      <c r="A18" s="4" t="s">
        <v>367</v>
      </c>
      <c r="B18" s="6" t="n">
        <v>2</v>
      </c>
    </row>
    <row r="19" spans="1:3">
      <c r="A19" s="4" t="s">
        <v>373</v>
      </c>
    </row>
    <row r="20" spans="1:3">
      <c r="A20" s="3" t="s">
        <v>366</v>
      </c>
    </row>
    <row r="21" spans="1:3">
      <c r="A21" s="4" t="s">
        <v>367</v>
      </c>
      <c r="B21" s="6" t="n">
        <v>25</v>
      </c>
    </row>
    <row r="22" spans="1:3">
      <c r="A22" s="4" t="s">
        <v>374</v>
      </c>
    </row>
    <row r="23" spans="1:3">
      <c r="A23" s="3" t="s">
        <v>366</v>
      </c>
    </row>
    <row r="24" spans="1:3">
      <c r="A24" s="4" t="s">
        <v>367</v>
      </c>
      <c r="B24" s="6" t="n">
        <v>25</v>
      </c>
    </row>
    <row r="25" spans="1:3">
      <c r="A25" s="5" t="s">
        <v>375</v>
      </c>
    </row>
    <row r="26" spans="1:3">
      <c r="A26" s="3" t="s">
        <v>366</v>
      </c>
    </row>
    <row r="27" spans="1:3">
      <c r="A27" s="4" t="s">
        <v>367</v>
      </c>
      <c r="B27" s="6" t="n">
        <v>75</v>
      </c>
    </row>
    <row r="28" spans="1:3">
      <c r="A28" s="4" t="s">
        <v>376</v>
      </c>
      <c r="B28" s="6" t="n">
        <v>50</v>
      </c>
    </row>
    <row r="29" spans="1:3">
      <c r="A29" s="4" t="s">
        <v>377</v>
      </c>
    </row>
    <row r="30" spans="1:3">
      <c r="A30" s="3" t="s">
        <v>366</v>
      </c>
    </row>
    <row r="31" spans="1:3">
      <c r="A31" s="4" t="s">
        <v>367</v>
      </c>
      <c r="B31" s="6" t="n">
        <v>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5"/>
    <col customWidth="1" max="3" min="3" width="22"/>
  </cols>
  <sheetData>
    <row r="1" spans="1:3">
      <c r="A1" s="1" t="s">
        <v>378</v>
      </c>
      <c r="B1" s="2" t="s">
        <v>379</v>
      </c>
      <c r="C1" s="2" t="s">
        <v>380</v>
      </c>
    </row>
    <row r="2" spans="1:3">
      <c r="A2" s="3" t="s">
        <v>381</v>
      </c>
    </row>
    <row r="3" spans="1:3">
      <c r="A3" s="4" t="s">
        <v>382</v>
      </c>
      <c r="C3" s="6" t="n">
        <v>84</v>
      </c>
    </row>
    <row r="4" spans="1:3">
      <c r="A4" s="4" t="s">
        <v>383</v>
      </c>
      <c r="C4" s="4" t="s">
        <v>384</v>
      </c>
    </row>
    <row r="5" spans="1:3">
      <c r="A5" s="4" t="s">
        <v>385</v>
      </c>
      <c r="C5" s="4" t="s">
        <v>384</v>
      </c>
    </row>
    <row r="6" spans="1:3">
      <c r="A6" s="4" t="s">
        <v>386</v>
      </c>
    </row>
    <row r="7" spans="1:3">
      <c r="A7" s="3" t="s">
        <v>381</v>
      </c>
    </row>
    <row r="8" spans="1:3">
      <c r="A8" s="4" t="s">
        <v>387</v>
      </c>
      <c r="B8" s="7" t="n">
        <v>75000000</v>
      </c>
    </row>
    <row r="9" spans="1:3">
      <c r="A9" s="4" t="s">
        <v>388</v>
      </c>
    </row>
    <row r="10" spans="1:3">
      <c r="A10" s="3" t="s">
        <v>381</v>
      </c>
    </row>
    <row r="11" spans="1:3">
      <c r="A11" s="4" t="s">
        <v>389</v>
      </c>
      <c r="B11" s="6" t="n">
        <v>5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0</v>
      </c>
      <c r="B1" s="2" t="s">
        <v>1</v>
      </c>
    </row>
    <row r="2" spans="1:3">
      <c r="B2" s="2" t="s">
        <v>22</v>
      </c>
      <c r="C2" s="2" t="s">
        <v>78</v>
      </c>
    </row>
    <row r="3" spans="1:3">
      <c r="A3" s="3" t="s">
        <v>391</v>
      </c>
    </row>
    <row r="4" spans="1:3">
      <c r="A4" s="4" t="s">
        <v>392</v>
      </c>
      <c r="B4" s="7" t="n">
        <v>10850</v>
      </c>
    </row>
    <row r="5" spans="1:3">
      <c r="A5" s="4" t="s">
        <v>393</v>
      </c>
      <c r="B5" s="6" t="n">
        <v>12510</v>
      </c>
    </row>
    <row r="6" spans="1:3">
      <c r="A6" s="4" t="s">
        <v>394</v>
      </c>
      <c r="B6" s="6" t="n">
        <v>1222</v>
      </c>
      <c r="C6" s="7" t="n">
        <v>1279</v>
      </c>
    </row>
    <row r="7" spans="1:3">
      <c r="A7" s="4" t="s">
        <v>395</v>
      </c>
      <c r="B7" s="6" t="n">
        <v>43</v>
      </c>
      <c r="C7" s="6" t="n">
        <v>21</v>
      </c>
    </row>
    <row r="8" spans="1:3">
      <c r="A8" s="4" t="s">
        <v>396</v>
      </c>
      <c r="B8" s="6" t="n">
        <v>51</v>
      </c>
      <c r="C8" s="6" t="n">
        <v>7</v>
      </c>
    </row>
    <row r="9" spans="1:3">
      <c r="A9" s="4" t="s">
        <v>397</v>
      </c>
      <c r="B9" s="6" t="n">
        <v>1214</v>
      </c>
      <c r="C9" s="6" t="n">
        <v>1251</v>
      </c>
    </row>
    <row r="10" spans="1:3">
      <c r="A10" s="4" t="s">
        <v>398</v>
      </c>
    </row>
    <row r="11" spans="1:3">
      <c r="A11" s="3" t="s">
        <v>391</v>
      </c>
    </row>
    <row r="12" spans="1:3">
      <c r="A12" s="4" t="s">
        <v>392</v>
      </c>
      <c r="B12" s="6" t="n">
        <v>-7275</v>
      </c>
      <c r="C12" s="6" t="n">
        <v>-7311</v>
      </c>
    </row>
    <row r="13" spans="1:3">
      <c r="A13" s="4" t="s">
        <v>399</v>
      </c>
      <c r="B13" s="6" t="n">
        <v>-26</v>
      </c>
      <c r="C13" s="6" t="n">
        <v>-17</v>
      </c>
    </row>
    <row r="14" spans="1:3">
      <c r="A14" s="4" t="s">
        <v>400</v>
      </c>
      <c r="B14" s="6" t="n">
        <v>89</v>
      </c>
      <c r="C14" s="6" t="n">
        <v>12</v>
      </c>
    </row>
    <row r="15" spans="1:3">
      <c r="A15" s="4" t="s">
        <v>393</v>
      </c>
      <c r="B15" s="6" t="n">
        <v>-7212</v>
      </c>
      <c r="C15" s="6" t="n">
        <v>-7316</v>
      </c>
    </row>
    <row r="16" spans="1:3">
      <c r="A16" s="4" t="s">
        <v>401</v>
      </c>
    </row>
    <row r="17" spans="1:3">
      <c r="A17" s="3" t="s">
        <v>391</v>
      </c>
    </row>
    <row r="18" spans="1:3">
      <c r="A18" s="4" t="s">
        <v>392</v>
      </c>
      <c r="B18" s="6" t="n">
        <v>-7354</v>
      </c>
      <c r="C18" s="6" t="n">
        <v>-7517</v>
      </c>
    </row>
    <row r="19" spans="1:3">
      <c r="A19" s="4" t="s">
        <v>399</v>
      </c>
      <c r="B19" s="6" t="n">
        <v>0</v>
      </c>
      <c r="C19" s="6" t="n">
        <v>0</v>
      </c>
    </row>
    <row r="20" spans="1:3">
      <c r="A20" s="4" t="s">
        <v>400</v>
      </c>
      <c r="B20" s="6" t="n">
        <v>111</v>
      </c>
      <c r="C20" s="6" t="n">
        <v>114</v>
      </c>
    </row>
    <row r="21" spans="1:3">
      <c r="A21" s="4" t="s">
        <v>393</v>
      </c>
      <c r="B21" s="6" t="n">
        <v>-7243</v>
      </c>
      <c r="C21" s="6" t="n">
        <v>-7403</v>
      </c>
    </row>
    <row r="22" spans="1:3">
      <c r="A22" s="4" t="s">
        <v>402</v>
      </c>
      <c r="B22" s="6" t="n">
        <v>1900</v>
      </c>
      <c r="C22" s="6" t="n">
        <v>1900</v>
      </c>
    </row>
    <row r="23" spans="1:3">
      <c r="A23" s="4" t="s">
        <v>403</v>
      </c>
    </row>
    <row r="24" spans="1:3">
      <c r="A24" s="3" t="s">
        <v>391</v>
      </c>
    </row>
    <row r="25" spans="1:3">
      <c r="A25" s="4" t="s">
        <v>392</v>
      </c>
      <c r="B25" s="6" t="n">
        <v>140</v>
      </c>
      <c r="C25" s="6" t="n">
        <v>222</v>
      </c>
    </row>
    <row r="26" spans="1:3">
      <c r="A26" s="4" t="s">
        <v>399</v>
      </c>
      <c r="B26" s="6" t="n">
        <v>-72</v>
      </c>
      <c r="C26" s="6" t="n">
        <v>35</v>
      </c>
    </row>
    <row r="27" spans="1:3">
      <c r="A27" s="4" t="s">
        <v>400</v>
      </c>
      <c r="B27" s="6" t="n">
        <v>-22</v>
      </c>
      <c r="C27" s="6" t="n">
        <v>-102</v>
      </c>
    </row>
    <row r="28" spans="1:3">
      <c r="A28" s="4" t="s">
        <v>393</v>
      </c>
      <c r="B28" s="6" t="n">
        <v>46</v>
      </c>
      <c r="C28" s="6" t="n">
        <v>155</v>
      </c>
    </row>
    <row r="29" spans="1:3">
      <c r="A29" s="4" t="s">
        <v>142</v>
      </c>
    </row>
    <row r="30" spans="1:3">
      <c r="A30" s="3" t="s">
        <v>391</v>
      </c>
    </row>
    <row r="31" spans="1:3">
      <c r="A31" s="4" t="s">
        <v>392</v>
      </c>
      <c r="B31" s="6" t="n">
        <v>-61</v>
      </c>
      <c r="C31" s="6" t="n">
        <v>-16</v>
      </c>
    </row>
    <row r="32" spans="1:3">
      <c r="A32" s="4" t="s">
        <v>399</v>
      </c>
      <c r="B32" s="6" t="n">
        <v>46</v>
      </c>
      <c r="C32" s="6" t="n">
        <v>-52</v>
      </c>
    </row>
    <row r="33" spans="1:3">
      <c r="A33" s="4" t="s">
        <v>400</v>
      </c>
      <c r="B33" s="6" t="n">
        <v>0</v>
      </c>
      <c r="C33" s="6" t="n">
        <v>0</v>
      </c>
    </row>
    <row r="34" spans="1:3">
      <c r="A34" s="4" t="s">
        <v>393</v>
      </c>
      <c r="B34" s="7" t="n">
        <v>-15</v>
      </c>
      <c r="C34" s="7" t="n">
        <v>-6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s="1" t="s">
        <v>404</v>
      </c>
      <c r="B1" s="2" t="s">
        <v>77</v>
      </c>
      <c r="D1" s="2" t="s">
        <v>1</v>
      </c>
    </row>
    <row r="2" spans="1:5">
      <c r="B2" s="2" t="s">
        <v>22</v>
      </c>
      <c r="C2" s="2" t="s">
        <v>78</v>
      </c>
      <c r="D2" s="2" t="s">
        <v>22</v>
      </c>
      <c r="E2" s="2" t="s">
        <v>78</v>
      </c>
    </row>
    <row r="3" spans="1:5">
      <c r="A3" s="3" t="s">
        <v>405</v>
      </c>
    </row>
    <row r="4" spans="1:5">
      <c r="A4" s="4" t="s">
        <v>406</v>
      </c>
      <c r="B4" s="7" t="n">
        <v>-10483</v>
      </c>
      <c r="C4" s="7" t="n">
        <v>-11107</v>
      </c>
      <c r="D4" s="7" t="n">
        <v>-30181</v>
      </c>
      <c r="E4" s="7" t="n">
        <v>-31202</v>
      </c>
    </row>
    <row r="5" spans="1:5">
      <c r="A5" s="4" t="s">
        <v>407</v>
      </c>
    </row>
    <row r="6" spans="1:5">
      <c r="A6" s="3" t="s">
        <v>405</v>
      </c>
    </row>
    <row r="7" spans="1:5">
      <c r="A7" s="4" t="s">
        <v>406</v>
      </c>
      <c r="B7" s="7" t="n">
        <v>734</v>
      </c>
      <c r="C7" s="7" t="n">
        <v>761</v>
      </c>
      <c r="D7" s="7" t="n">
        <v>2005</v>
      </c>
      <c r="E7" s="7" t="n">
        <v>240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r="1" spans="1:6">
      <c r="A1" s="1" t="s">
        <v>408</v>
      </c>
      <c r="B1" s="2" t="s">
        <v>77</v>
      </c>
      <c r="D1" s="2" t="s">
        <v>1</v>
      </c>
    </row>
    <row r="2" spans="1:6">
      <c r="B2" s="2" t="s">
        <v>22</v>
      </c>
      <c r="C2" s="2" t="s">
        <v>78</v>
      </c>
      <c r="D2" s="2" t="s">
        <v>22</v>
      </c>
      <c r="E2" s="2" t="s">
        <v>78</v>
      </c>
      <c r="F2" s="2" t="s">
        <v>23</v>
      </c>
    </row>
    <row r="3" spans="1:6">
      <c r="A3" s="3" t="s">
        <v>405</v>
      </c>
    </row>
    <row r="4" spans="1:6">
      <c r="A4" s="4" t="s">
        <v>406</v>
      </c>
      <c r="B4" s="7" t="n">
        <v>10483</v>
      </c>
      <c r="C4" s="7" t="n">
        <v>11107</v>
      </c>
      <c r="D4" s="7" t="n">
        <v>30181</v>
      </c>
      <c r="E4" s="7" t="n">
        <v>31202</v>
      </c>
    </row>
    <row r="5" spans="1:6">
      <c r="A5" s="4" t="s">
        <v>409</v>
      </c>
      <c r="B5" s="6" t="n">
        <v>1969</v>
      </c>
      <c r="C5" s="6" t="n">
        <v>2213</v>
      </c>
      <c r="D5" s="6" t="n">
        <v>5932</v>
      </c>
      <c r="E5" s="6" t="n">
        <v>6085</v>
      </c>
    </row>
    <row r="6" spans="1:6">
      <c r="A6" s="4" t="s">
        <v>101</v>
      </c>
      <c r="B6" s="6" t="n">
        <v>95</v>
      </c>
      <c r="C6" s="6" t="n">
        <v>121</v>
      </c>
      <c r="D6" s="6" t="n">
        <v>295</v>
      </c>
      <c r="E6" s="6" t="n">
        <v>379</v>
      </c>
    </row>
    <row r="7" spans="1:6">
      <c r="A7" s="4" t="s">
        <v>91</v>
      </c>
      <c r="B7" s="6" t="n">
        <v>474</v>
      </c>
      <c r="C7" s="6" t="n">
        <v>466</v>
      </c>
      <c r="D7" s="6" t="n">
        <v>1430</v>
      </c>
      <c r="E7" s="6" t="n">
        <v>1384</v>
      </c>
    </row>
    <row r="8" spans="1:6">
      <c r="A8" s="4" t="s">
        <v>410</v>
      </c>
      <c r="B8" s="6" t="n">
        <v>50948</v>
      </c>
      <c r="C8" s="6" t="n">
        <v>53545</v>
      </c>
      <c r="D8" s="6" t="n">
        <v>50948</v>
      </c>
      <c r="E8" s="6" t="n">
        <v>53545</v>
      </c>
      <c r="F8" s="7" t="n">
        <v>53134</v>
      </c>
    </row>
    <row r="9" spans="1:6">
      <c r="A9" s="4" t="s">
        <v>411</v>
      </c>
      <c r="B9" s="6" t="n">
        <v>680</v>
      </c>
      <c r="C9" s="6" t="n">
        <v>562</v>
      </c>
      <c r="D9" s="6" t="n">
        <v>2597</v>
      </c>
      <c r="E9" s="6" t="n">
        <v>2067</v>
      </c>
    </row>
    <row r="10" spans="1:6">
      <c r="A10" s="4" t="s">
        <v>412</v>
      </c>
    </row>
    <row r="11" spans="1:6">
      <c r="A11" s="3" t="s">
        <v>405</v>
      </c>
    </row>
    <row r="12" spans="1:6">
      <c r="A12" s="4" t="s">
        <v>406</v>
      </c>
      <c r="B12" s="6" t="n">
        <v>10473</v>
      </c>
      <c r="C12" s="6" t="n">
        <v>10994</v>
      </c>
      <c r="D12" s="6" t="n">
        <v>30043</v>
      </c>
      <c r="E12" s="6" t="n">
        <v>30900</v>
      </c>
    </row>
    <row r="13" spans="1:6">
      <c r="A13" s="4" t="s">
        <v>409</v>
      </c>
      <c r="B13" s="6" t="n">
        <v>2014</v>
      </c>
      <c r="C13" s="6" t="n">
        <v>2107</v>
      </c>
      <c r="D13" s="6" t="n">
        <v>6015</v>
      </c>
      <c r="E13" s="6" t="n">
        <v>5803</v>
      </c>
    </row>
    <row r="14" spans="1:6">
      <c r="A14" s="4" t="s">
        <v>101</v>
      </c>
      <c r="B14" s="6" t="n">
        <v>94</v>
      </c>
      <c r="C14" s="6" t="n">
        <v>121</v>
      </c>
      <c r="D14" s="6" t="n">
        <v>293</v>
      </c>
      <c r="E14" s="6" t="n">
        <v>379</v>
      </c>
    </row>
    <row r="15" spans="1:6">
      <c r="A15" s="4" t="s">
        <v>91</v>
      </c>
      <c r="B15" s="6" t="n">
        <v>464</v>
      </c>
      <c r="C15" s="6" t="n">
        <v>458</v>
      </c>
      <c r="D15" s="6" t="n">
        <v>1402</v>
      </c>
      <c r="E15" s="6" t="n">
        <v>1361</v>
      </c>
    </row>
    <row r="16" spans="1:6">
      <c r="A16" s="4" t="s">
        <v>410</v>
      </c>
      <c r="B16" s="6" t="n">
        <v>49748</v>
      </c>
      <c r="C16" s="6" t="n">
        <v>52287</v>
      </c>
      <c r="D16" s="6" t="n">
        <v>49748</v>
      </c>
      <c r="E16" s="6" t="n">
        <v>52287</v>
      </c>
    </row>
    <row r="17" spans="1:6">
      <c r="A17" s="4" t="s">
        <v>411</v>
      </c>
      <c r="B17" s="6" t="n">
        <v>652</v>
      </c>
      <c r="C17" s="6" t="n">
        <v>536</v>
      </c>
      <c r="D17" s="6" t="n">
        <v>2536</v>
      </c>
      <c r="E17" s="6" t="n">
        <v>2021</v>
      </c>
    </row>
    <row r="18" spans="1:6">
      <c r="A18" s="4" t="s">
        <v>413</v>
      </c>
    </row>
    <row r="19" spans="1:6">
      <c r="A19" s="3" t="s">
        <v>405</v>
      </c>
    </row>
    <row r="20" spans="1:6">
      <c r="A20" s="4" t="s">
        <v>406</v>
      </c>
      <c r="B20" s="6" t="n">
        <v>971</v>
      </c>
      <c r="C20" s="6" t="n">
        <v>1258</v>
      </c>
      <c r="D20" s="6" t="n">
        <v>2763</v>
      </c>
      <c r="E20" s="6" t="n">
        <v>3755</v>
      </c>
    </row>
    <row r="21" spans="1:6">
      <c r="A21" s="4" t="s">
        <v>409</v>
      </c>
      <c r="B21" s="6" t="n">
        <v>-45</v>
      </c>
      <c r="C21" s="6" t="n">
        <v>106</v>
      </c>
      <c r="D21" s="6" t="n">
        <v>-83</v>
      </c>
      <c r="E21" s="6" t="n">
        <v>282</v>
      </c>
    </row>
    <row r="22" spans="1:6">
      <c r="A22" s="4" t="s">
        <v>101</v>
      </c>
      <c r="B22" s="6" t="n">
        <v>1</v>
      </c>
      <c r="C22" s="6" t="n">
        <v>0</v>
      </c>
      <c r="D22" s="6" t="n">
        <v>2</v>
      </c>
      <c r="E22" s="6" t="n">
        <v>0</v>
      </c>
    </row>
    <row r="23" spans="1:6">
      <c r="A23" s="4" t="s">
        <v>91</v>
      </c>
      <c r="B23" s="6" t="n">
        <v>10</v>
      </c>
      <c r="C23" s="6" t="n">
        <v>8</v>
      </c>
      <c r="D23" s="6" t="n">
        <v>28</v>
      </c>
      <c r="E23" s="6" t="n">
        <v>23</v>
      </c>
    </row>
    <row r="24" spans="1:6">
      <c r="A24" s="4" t="s">
        <v>410</v>
      </c>
      <c r="B24" s="6" t="n">
        <v>1200</v>
      </c>
      <c r="C24" s="6" t="n">
        <v>1258</v>
      </c>
      <c r="D24" s="6" t="n">
        <v>1200</v>
      </c>
      <c r="E24" s="6" t="n">
        <v>1258</v>
      </c>
    </row>
    <row r="25" spans="1:6">
      <c r="A25" s="4" t="s">
        <v>411</v>
      </c>
      <c r="B25" s="6" t="n">
        <v>28</v>
      </c>
      <c r="C25" s="6" t="n">
        <v>26</v>
      </c>
      <c r="D25" s="6" t="n">
        <v>61</v>
      </c>
      <c r="E25" s="6" t="n">
        <v>46</v>
      </c>
    </row>
    <row r="26" spans="1:6">
      <c r="A26" s="4" t="s">
        <v>414</v>
      </c>
    </row>
    <row r="27" spans="1:6">
      <c r="A27" s="3" t="s">
        <v>405</v>
      </c>
    </row>
    <row r="28" spans="1:6">
      <c r="A28" s="4" t="s">
        <v>406</v>
      </c>
      <c r="B28" s="6" t="n">
        <v>-173</v>
      </c>
      <c r="C28" s="6" t="n">
        <v>-267</v>
      </c>
      <c r="D28" s="6" t="n">
        <v>-495</v>
      </c>
      <c r="E28" s="6" t="n">
        <v>-792</v>
      </c>
    </row>
    <row r="29" spans="1:6">
      <c r="A29" s="4" t="s">
        <v>407</v>
      </c>
    </row>
    <row r="30" spans="1:6">
      <c r="A30" s="3" t="s">
        <v>405</v>
      </c>
    </row>
    <row r="31" spans="1:6">
      <c r="A31" s="4" t="s">
        <v>406</v>
      </c>
      <c r="B31" s="6" t="n">
        <v>-734</v>
      </c>
      <c r="C31" s="6" t="n">
        <v>-761</v>
      </c>
      <c r="D31" s="6" t="n">
        <v>-2005</v>
      </c>
      <c r="E31" s="6" t="n">
        <v>-2401</v>
      </c>
    </row>
    <row r="32" spans="1:6">
      <c r="A32" s="4" t="s">
        <v>415</v>
      </c>
    </row>
    <row r="33" spans="1:6">
      <c r="A33" s="3" t="s">
        <v>405</v>
      </c>
    </row>
    <row r="34" spans="1:6">
      <c r="A34" s="4" t="s">
        <v>406</v>
      </c>
      <c r="B34" s="7" t="n">
        <v>-54</v>
      </c>
      <c r="C34" s="7" t="n">
        <v>-117</v>
      </c>
      <c r="D34" s="7" t="n">
        <v>-125</v>
      </c>
      <c r="E34" s="7" t="n">
        <v>-26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18"/>
  </cols>
  <sheetData>
    <row r="1" spans="1:2">
      <c r="A1" s="1" t="s">
        <v>416</v>
      </c>
      <c r="B1" s="2" t="s">
        <v>1</v>
      </c>
    </row>
    <row r="2" spans="1:2">
      <c r="B2" s="2" t="s">
        <v>417</v>
      </c>
    </row>
    <row r="3" spans="1:2">
      <c r="A3" s="4" t="s">
        <v>418</v>
      </c>
    </row>
    <row r="4" spans="1:2">
      <c r="A4" s="3" t="s">
        <v>419</v>
      </c>
    </row>
    <row r="5" spans="1:2">
      <c r="A5" s="4" t="s">
        <v>420</v>
      </c>
      <c r="B5" s="6" t="n">
        <v>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4"/>
    <col customWidth="1" max="2" min="2" width="21"/>
  </cols>
  <sheetData>
    <row r="1" spans="1:2">
      <c r="A1" s="1" t="s">
        <v>421</v>
      </c>
      <c r="B1" s="2" t="s">
        <v>1</v>
      </c>
    </row>
    <row r="2" spans="1:2">
      <c r="B2" s="2" t="s">
        <v>243</v>
      </c>
    </row>
    <row r="3" spans="1:2">
      <c r="A3" s="4" t="s">
        <v>422</v>
      </c>
    </row>
    <row r="4" spans="1:2">
      <c r="A4" s="3" t="s">
        <v>423</v>
      </c>
    </row>
    <row r="5" spans="1:2">
      <c r="A5" s="4" t="s">
        <v>424</v>
      </c>
      <c r="B5" s="7" t="n">
        <v>52</v>
      </c>
    </row>
    <row r="6" spans="1:2">
      <c r="A6" s="4" t="s">
        <v>425</v>
      </c>
      <c r="B6" s="6" t="n">
        <v>15</v>
      </c>
    </row>
    <row r="7" spans="1:2">
      <c r="A7" s="4" t="s">
        <v>426</v>
      </c>
      <c r="B7" s="6" t="n">
        <v>-48</v>
      </c>
    </row>
    <row r="8" spans="1:2">
      <c r="A8" s="4" t="s">
        <v>427</v>
      </c>
      <c r="B8" s="6" t="n">
        <v>19</v>
      </c>
    </row>
    <row r="9" spans="1:2">
      <c r="A9" s="4" t="s">
        <v>428</v>
      </c>
    </row>
    <row r="10" spans="1:2">
      <c r="A10" s="3" t="s">
        <v>423</v>
      </c>
    </row>
    <row r="11" spans="1:2">
      <c r="A11" s="4" t="s">
        <v>424</v>
      </c>
      <c r="B11" s="6" t="n">
        <v>415</v>
      </c>
    </row>
    <row r="12" spans="1:2">
      <c r="A12" s="4" t="s">
        <v>425</v>
      </c>
      <c r="B12" s="6" t="n">
        <v>0</v>
      </c>
    </row>
    <row r="13" spans="1:2">
      <c r="A13" s="4" t="s">
        <v>426</v>
      </c>
      <c r="B13" s="6" t="n">
        <v>-63</v>
      </c>
    </row>
    <row r="14" spans="1:2">
      <c r="A14" s="4" t="s">
        <v>427</v>
      </c>
      <c r="B14" s="7" t="n">
        <v>3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9</v>
      </c>
      <c r="B1" s="2" t="s">
        <v>77</v>
      </c>
      <c r="D1" s="2" t="s">
        <v>1</v>
      </c>
    </row>
    <row r="2" spans="1:5">
      <c r="B2" s="2" t="s">
        <v>22</v>
      </c>
      <c r="C2" s="2" t="s">
        <v>78</v>
      </c>
      <c r="D2" s="2" t="s">
        <v>22</v>
      </c>
      <c r="E2" s="2" t="s">
        <v>78</v>
      </c>
    </row>
    <row r="3" spans="1:5">
      <c r="A3" s="3" t="s">
        <v>166</v>
      </c>
    </row>
    <row r="4" spans="1:5">
      <c r="A4" s="4" t="s">
        <v>430</v>
      </c>
      <c r="B4" s="7" t="n">
        <v>1259</v>
      </c>
      <c r="C4" s="7" t="n">
        <v>1315</v>
      </c>
      <c r="D4" s="7" t="n">
        <v>3751</v>
      </c>
      <c r="E4" s="7" t="n">
        <v>3546</v>
      </c>
    </row>
    <row r="5" spans="1:5">
      <c r="A5" s="4" t="s">
        <v>431</v>
      </c>
      <c r="B5" s="6" t="n">
        <v>740</v>
      </c>
      <c r="C5" s="6" t="n">
        <v>788</v>
      </c>
      <c r="D5" s="6" t="n">
        <v>758</v>
      </c>
      <c r="E5" s="6" t="n">
        <v>803</v>
      </c>
    </row>
    <row r="6" spans="1:5">
      <c r="A6" s="4" t="s">
        <v>432</v>
      </c>
      <c r="B6" s="6" t="n">
        <v>4</v>
      </c>
      <c r="C6" s="6" t="n">
        <v>7</v>
      </c>
      <c r="D6" s="6" t="n">
        <v>4</v>
      </c>
      <c r="E6" s="6" t="n">
        <v>8</v>
      </c>
    </row>
    <row r="7" spans="1:5">
      <c r="A7" s="4" t="s">
        <v>433</v>
      </c>
      <c r="B7" s="6" t="n">
        <v>744</v>
      </c>
      <c r="C7" s="6" t="n">
        <v>795</v>
      </c>
      <c r="D7" s="6" t="n">
        <v>762</v>
      </c>
      <c r="E7" s="6" t="n">
        <v>811</v>
      </c>
    </row>
    <row r="8" spans="1:5">
      <c r="A8" s="4" t="s">
        <v>107</v>
      </c>
      <c r="B8" s="9" t="n">
        <v>1.7</v>
      </c>
      <c r="C8" s="9" t="n">
        <v>1.67</v>
      </c>
      <c r="D8" s="9" t="n">
        <v>4.95</v>
      </c>
      <c r="E8" s="9" t="n">
        <v>4.42</v>
      </c>
    </row>
    <row r="9" spans="1:5">
      <c r="A9" s="4" t="s">
        <v>108</v>
      </c>
      <c r="B9" s="9" t="n">
        <v>1.69</v>
      </c>
      <c r="C9" s="9" t="n">
        <v>1.65</v>
      </c>
      <c r="D9" s="9" t="n">
        <v>4.92</v>
      </c>
      <c r="E9" s="9" t="n">
        <v>4.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1</v>
      </c>
      <c r="B1" s="2" t="s">
        <v>1</v>
      </c>
    </row>
    <row r="2" spans="1:3">
      <c r="B2" s="2" t="s">
        <v>22</v>
      </c>
      <c r="C2" s="2" t="s">
        <v>78</v>
      </c>
    </row>
    <row r="3" spans="1:3">
      <c r="A3" s="3" t="s">
        <v>112</v>
      </c>
    </row>
    <row r="4" spans="1:3">
      <c r="A4" s="4" t="s">
        <v>112</v>
      </c>
      <c r="B4" s="7" t="n">
        <v>6080</v>
      </c>
      <c r="C4" s="7" t="n">
        <v>6448</v>
      </c>
    </row>
    <row r="5" spans="1:3">
      <c r="A5" s="3" t="s">
        <v>69</v>
      </c>
    </row>
    <row r="6" spans="1:3">
      <c r="A6" s="4" t="s">
        <v>113</v>
      </c>
      <c r="B6" s="6" t="n">
        <v>-2149</v>
      </c>
      <c r="C6" s="6" t="n">
        <v>-1583</v>
      </c>
    </row>
    <row r="7" spans="1:3">
      <c r="A7" s="4" t="s">
        <v>114</v>
      </c>
      <c r="B7" s="6" t="n">
        <v>-448</v>
      </c>
      <c r="C7" s="6" t="n">
        <v>-484</v>
      </c>
    </row>
    <row r="8" spans="1:3">
      <c r="A8" s="4" t="s">
        <v>115</v>
      </c>
      <c r="B8" s="6" t="n">
        <v>0</v>
      </c>
      <c r="C8" s="6" t="n">
        <v>-500</v>
      </c>
    </row>
    <row r="9" spans="1:3">
      <c r="A9" s="4" t="s">
        <v>116</v>
      </c>
      <c r="B9" s="6" t="n">
        <v>-1480</v>
      </c>
      <c r="C9" s="6" t="n">
        <v>-740</v>
      </c>
    </row>
    <row r="10" spans="1:3">
      <c r="A10" s="4" t="s">
        <v>117</v>
      </c>
      <c r="B10" s="6" t="n">
        <v>1436</v>
      </c>
      <c r="C10" s="6" t="n">
        <v>510</v>
      </c>
    </row>
    <row r="11" spans="1:3">
      <c r="A11" s="4" t="s">
        <v>118</v>
      </c>
      <c r="B11" s="6" t="n">
        <v>41</v>
      </c>
      <c r="C11" s="6" t="n">
        <v>21</v>
      </c>
    </row>
    <row r="12" spans="1:3">
      <c r="A12" s="4" t="s">
        <v>119</v>
      </c>
      <c r="B12" s="6" t="n">
        <v>-2600</v>
      </c>
      <c r="C12" s="6" t="n">
        <v>-2776</v>
      </c>
    </row>
    <row r="13" spans="1:3">
      <c r="A13" s="3" t="s">
        <v>120</v>
      </c>
    </row>
    <row r="14" spans="1:3">
      <c r="A14" s="4" t="s">
        <v>121</v>
      </c>
      <c r="B14" s="6" t="n">
        <v>-1403</v>
      </c>
      <c r="C14" s="6" t="n">
        <v>-2151</v>
      </c>
    </row>
    <row r="15" spans="1:3">
      <c r="A15" s="4" t="s">
        <v>122</v>
      </c>
      <c r="B15" s="6" t="n">
        <v>-2301</v>
      </c>
      <c r="C15" s="6" t="n">
        <v>-1775</v>
      </c>
    </row>
    <row r="16" spans="1:3">
      <c r="A16" s="4" t="s">
        <v>123</v>
      </c>
      <c r="B16" s="6" t="n">
        <v>-360</v>
      </c>
      <c r="C16" s="6" t="n">
        <v>-254</v>
      </c>
    </row>
    <row r="17" spans="1:3">
      <c r="A17" s="4" t="s">
        <v>124</v>
      </c>
      <c r="B17" s="6" t="n">
        <v>-14</v>
      </c>
      <c r="C17" s="6" t="n">
        <v>-343</v>
      </c>
    </row>
    <row r="18" spans="1:3">
      <c r="A18" s="4" t="s">
        <v>125</v>
      </c>
      <c r="B18" s="6" t="n">
        <v>-401</v>
      </c>
      <c r="C18" s="6" t="n">
        <v>-17</v>
      </c>
    </row>
    <row r="19" spans="1:3">
      <c r="A19" s="4" t="s">
        <v>126</v>
      </c>
      <c r="B19" s="6" t="n">
        <v>166</v>
      </c>
      <c r="C19" s="6" t="n">
        <v>145</v>
      </c>
    </row>
    <row r="20" spans="1:3">
      <c r="A20" s="4" t="s">
        <v>127</v>
      </c>
      <c r="B20" s="6" t="n">
        <v>68</v>
      </c>
      <c r="C20" s="6" t="n">
        <v>0</v>
      </c>
    </row>
    <row r="21" spans="1:3">
      <c r="A21" s="4" t="s">
        <v>128</v>
      </c>
      <c r="B21" s="6" t="n">
        <v>450</v>
      </c>
      <c r="C21" s="6" t="n">
        <v>1038</v>
      </c>
    </row>
    <row r="22" spans="1:3">
      <c r="A22" s="4" t="s">
        <v>118</v>
      </c>
      <c r="B22" s="6" t="n">
        <v>-19</v>
      </c>
      <c r="C22" s="6" t="n">
        <v>-34</v>
      </c>
    </row>
    <row r="23" spans="1:3">
      <c r="A23" s="4" t="s">
        <v>129</v>
      </c>
      <c r="B23" s="6" t="n">
        <v>-3814</v>
      </c>
      <c r="C23" s="6" t="n">
        <v>-3391</v>
      </c>
    </row>
    <row r="24" spans="1:3">
      <c r="A24" s="4" t="s">
        <v>130</v>
      </c>
      <c r="B24" s="6" t="n">
        <v>-334</v>
      </c>
      <c r="C24" s="6" t="n">
        <v>281</v>
      </c>
    </row>
    <row r="25" spans="1:3">
      <c r="A25" s="4" t="s">
        <v>131</v>
      </c>
      <c r="B25" s="6" t="n">
        <v>1972</v>
      </c>
      <c r="C25" s="6" t="n">
        <v>2088</v>
      </c>
    </row>
    <row r="26" spans="1:3">
      <c r="A26" s="4" t="s">
        <v>132</v>
      </c>
      <c r="B26" s="6" t="n">
        <v>1638</v>
      </c>
      <c r="C26" s="6" t="n">
        <v>2369</v>
      </c>
    </row>
    <row r="27" spans="1:3">
      <c r="A27" s="3" t="s">
        <v>133</v>
      </c>
    </row>
    <row r="28" spans="1:3">
      <c r="A28" s="4" t="s">
        <v>134</v>
      </c>
      <c r="B28" s="6" t="n">
        <v>350</v>
      </c>
      <c r="C28" s="6" t="n">
        <v>0</v>
      </c>
    </row>
    <row r="29" spans="1:3">
      <c r="A29" s="4" t="s">
        <v>135</v>
      </c>
      <c r="B29" s="7" t="n">
        <v>55</v>
      </c>
      <c r="C29" s="7" t="n">
        <v>1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6</v>
      </c>
      <c r="B1" s="2" t="s">
        <v>1</v>
      </c>
    </row>
    <row r="2" spans="1:2">
      <c r="B2" s="2" t="s">
        <v>22</v>
      </c>
    </row>
    <row r="3" spans="1:2">
      <c r="A3" s="3" t="s">
        <v>137</v>
      </c>
    </row>
    <row r="4" spans="1:2">
      <c r="A4" s="4" t="s">
        <v>136</v>
      </c>
      <c r="B4" s="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9</v>
      </c>
      <c r="B1" s="2" t="s">
        <v>1</v>
      </c>
    </row>
    <row r="2" spans="1:2">
      <c r="B2" s="2" t="s">
        <v>2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2</v>
      </c>
      <c r="B1" s="2" t="s">
        <v>1</v>
      </c>
    </row>
    <row r="2" spans="1:2">
      <c r="B2" s="2" t="s">
        <v>2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45</v>
      </c>
      <c r="B1" s="2" t="s">
        <v>1</v>
      </c>
    </row>
    <row r="2" spans="1:2">
      <c r="B2" s="2" t="s">
        <v>2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 (Un</vt:lpstr>
      <vt:lpstr>Consolidated Balance Sheets (U3</vt:lpstr>
      <vt:lpstr>Condensed Consolidated Statemen</vt:lpstr>
      <vt:lpstr>Condensed Consolidated Stateme5</vt:lpstr>
      <vt:lpstr>Summary of Significant Accounti</vt:lpstr>
      <vt:lpstr>Fair Value Measurements</vt:lpstr>
      <vt:lpstr>Investments</vt:lpstr>
      <vt:lpstr>Derivatives</vt:lpstr>
      <vt:lpstr>Long-Term Debt</vt:lpstr>
      <vt:lpstr>Employee Benefit Plans</vt:lpstr>
      <vt:lpstr>Commitments and Contingencies</vt:lpstr>
      <vt:lpstr>Accumulated Other Comprehensive</vt:lpstr>
      <vt:lpstr>Segments</vt:lpstr>
      <vt:lpstr>Restructuring</vt:lpstr>
      <vt:lpstr>Earnings Per Share</vt:lpstr>
      <vt:lpstr>Summary of Significant Accoun17</vt:lpstr>
      <vt:lpstr>Fair Value Measurements (Tables</vt:lpstr>
      <vt:lpstr>Investments (Tables)</vt:lpstr>
      <vt:lpstr>Derivatives (Tables)</vt:lpstr>
      <vt:lpstr>Long-Term Debt (Tables)</vt:lpstr>
      <vt:lpstr>Employee Benefit Plans (Tables)</vt:lpstr>
      <vt:lpstr>Commitments and Contingencies (</vt:lpstr>
      <vt:lpstr>Accumulated Other Comprehensi24</vt:lpstr>
      <vt:lpstr>Segments (Tables)</vt:lpstr>
      <vt:lpstr>Restructuring (Tables)</vt:lpstr>
      <vt:lpstr>Earnings Per Share (Tables)</vt:lpstr>
      <vt:lpstr>Summary of Significant Accoun28</vt:lpstr>
      <vt:lpstr>Fair Value Measurements - Sched</vt:lpstr>
      <vt:lpstr>Fair Value Measurements (Narrat</vt:lpstr>
      <vt:lpstr>Investments - Schedule of matur</vt:lpstr>
      <vt:lpstr>Investments (Narrative) (Detail</vt:lpstr>
      <vt:lpstr>Derivatives (Narrative) (Detail</vt:lpstr>
      <vt:lpstr>Derivatives - Hedge Position (D</vt:lpstr>
      <vt:lpstr>Derivatives Derivatives - Offse</vt:lpstr>
      <vt:lpstr>Derivatives - Designated Hedge </vt:lpstr>
      <vt:lpstr>Long-Term Debt - Schedule of Fa</vt:lpstr>
      <vt:lpstr>Long-Term Debt Long-Term Debt (</vt:lpstr>
      <vt:lpstr>Employee Benefit Plans - Schedu</vt:lpstr>
      <vt:lpstr>Commitments and Contingencies -</vt:lpstr>
      <vt:lpstr>Commitments and Contingencies41</vt:lpstr>
      <vt:lpstr>Commitments and Contingencies42</vt:lpstr>
      <vt:lpstr>Accumulated Other Comprehensi43</vt:lpstr>
      <vt:lpstr>Segments (Narrative) (Details)</vt:lpstr>
      <vt:lpstr>Segments - Schedule of Segment </vt:lpstr>
      <vt:lpstr>Restructuring - Narrative (Deta</vt:lpstr>
      <vt:lpstr>Restructuring - Schedule of Res</vt:lpstr>
      <vt:lpstr>Earnings Per  Share - Schedul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3T16:36:03Z</dcterms:created>
  <dcterms:modified xmlns:dcterms="http://purl.org/dc/terms/" xmlns:xsi="http://www.w3.org/2001/XMLSchema-instance" xsi:type="dcterms:W3CDTF">2016-10-13T16:36:03Z</dcterms:modified>
  <dc:title xmlns:dc="http://purl.org/dc/elements/1.1/">Untitled</dc:title>
  <dc:description xmlns:dc="http://purl.org/dc/elements/1.1/"/>
  <dc:subject xmlns:dc="http://purl.org/dc/elements/1.1/"/>
  <cp:keywords/>
  <cp:category/>
</cp:coreProperties>
</file>